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Partner" sheetId="7" state="visible" r:id="rId7"/>
    <sheet xmlns:r="http://schemas.openxmlformats.org/officeDocument/2006/relationships" name="ORGANIZATION" sheetId="8" state="visible" r:id="rId8"/>
    <sheet xmlns:r="http://schemas.openxmlformats.org/officeDocument/2006/relationships" name="RECENTLY ADOPTED ACCOUNTING PRI" sheetId="9" state="visible" r:id="rId9"/>
    <sheet xmlns:r="http://schemas.openxmlformats.org/officeDocument/2006/relationships" name="PROPERTIES HELD FOR SALE" sheetId="10" state="visible" r:id="rId10"/>
    <sheet xmlns:r="http://schemas.openxmlformats.org/officeDocument/2006/relationships" name="PARTNERSHIP AGREEMENT" sheetId="11" state="visible" r:id="rId11"/>
    <sheet xmlns:r="http://schemas.openxmlformats.org/officeDocument/2006/relationships" name="TRANSACTIONS WITH GENERAL PARTN" sheetId="12" state="visible" r:id="rId12"/>
    <sheet xmlns:r="http://schemas.openxmlformats.org/officeDocument/2006/relationships" name="CONTINGENT LIABILITIES" sheetId="13" state="visible" r:id="rId13"/>
    <sheet xmlns:r="http://schemas.openxmlformats.org/officeDocument/2006/relationships" name="PMA INDEMNIFICATION TRUST" sheetId="14" state="visible" r:id="rId14"/>
    <sheet xmlns:r="http://schemas.openxmlformats.org/officeDocument/2006/relationships" name="LIMITED PARTNER STATE INCOME TA"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PROPERTIES HELD FOR SALE (Table" sheetId="18" state="visible" r:id="rId18"/>
    <sheet xmlns:r="http://schemas.openxmlformats.org/officeDocument/2006/relationships" name="TRANSACTIONS WITH GENERAL PAR_2" sheetId="19" state="visible" r:id="rId19"/>
    <sheet xmlns:r="http://schemas.openxmlformats.org/officeDocument/2006/relationships" name="ORGANIZATION (Details Narrative" sheetId="20" state="visible" r:id="rId20"/>
    <sheet xmlns:r="http://schemas.openxmlformats.org/officeDocument/2006/relationships" name="SCHEDULE OF PROPERTY HELD FOR S" sheetId="21" state="visible" r:id="rId21"/>
    <sheet xmlns:r="http://schemas.openxmlformats.org/officeDocument/2006/relationships" name="PROPERTIES HELD FOR SALE (Detai" sheetId="22" state="visible" r:id="rId22"/>
    <sheet xmlns:r="http://schemas.openxmlformats.org/officeDocument/2006/relationships" name="PARTNERSHIP AGREEMENT (Details " sheetId="23" state="visible" r:id="rId23"/>
    <sheet xmlns:r="http://schemas.openxmlformats.org/officeDocument/2006/relationships" name="SCHEDULE OF AMOUNTS PAID AND_OR" sheetId="24" state="visible" r:id="rId24"/>
    <sheet xmlns:r="http://schemas.openxmlformats.org/officeDocument/2006/relationships" name="SCHEDULE OF ADVISORY BOARD FEES" sheetId="25" state="visible" r:id="rId25"/>
    <sheet xmlns:r="http://schemas.openxmlformats.org/officeDocument/2006/relationships" name="TRANSACTIONS WITH GENERAL PAR_3" sheetId="26" state="visible" r:id="rId26"/>
    <sheet xmlns:r="http://schemas.openxmlformats.org/officeDocument/2006/relationships" name="CONTINGENT LIABILITIES (Details" sheetId="27" state="visible" r:id="rId27"/>
    <sheet xmlns:r="http://schemas.openxmlformats.org/officeDocument/2006/relationships" name="PMA INDEMNIFICATION TRUST (Deta" sheetId="28" state="visible" r:id="rId28"/>
    <sheet xmlns:r="http://schemas.openxmlformats.org/officeDocument/2006/relationships" name="LIMITED PARTNER STATE INCOME _2"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7686</t>
        </is>
      </c>
      <c r="C12" s="4" t="inlineStr">
        <is>
          <t xml:space="preserve"> </t>
        </is>
      </c>
    </row>
    <row r="13">
      <c r="A13" s="4" t="inlineStr">
        <is>
          <t>Entity Registrant Name</t>
        </is>
      </c>
      <c r="B13" s="4" t="inlineStr">
        <is>
          <t>DIVALL
INSURED INCOME PROPERTIES 2 LIMITED PARTNERSHIP</t>
        </is>
      </c>
      <c r="C13" s="4" t="inlineStr">
        <is>
          <t xml:space="preserve"> </t>
        </is>
      </c>
    </row>
    <row r="14">
      <c r="A14" s="4" t="inlineStr">
        <is>
          <t>Entity Central Index Key</t>
        </is>
      </c>
      <c r="B14" s="4" t="inlineStr">
        <is>
          <t>0000825788</t>
        </is>
      </c>
      <c r="C14" s="4" t="inlineStr">
        <is>
          <t xml:space="preserve"> </t>
        </is>
      </c>
    </row>
    <row r="15">
      <c r="A15" s="4" t="inlineStr">
        <is>
          <t>Entity Tax Identification Number</t>
        </is>
      </c>
      <c r="B15" s="4" t="inlineStr">
        <is>
          <t>39-1606834</t>
        </is>
      </c>
      <c r="C15" s="4" t="inlineStr">
        <is>
          <t xml:space="preserve"> </t>
        </is>
      </c>
    </row>
    <row r="16">
      <c r="A16" s="4" t="inlineStr">
        <is>
          <t>Entity Incorporation, State or Country Code</t>
        </is>
      </c>
      <c r="B16" s="4" t="inlineStr">
        <is>
          <t>WI</t>
        </is>
      </c>
      <c r="C16" s="4" t="inlineStr">
        <is>
          <t xml:space="preserve"> </t>
        </is>
      </c>
    </row>
    <row r="17">
      <c r="A17" s="4" t="inlineStr">
        <is>
          <t>Entity Address, Address Line One</t>
        </is>
      </c>
      <c r="B17" s="4" t="inlineStr">
        <is>
          <t>1900
W 75th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Prairie
Village</t>
        </is>
      </c>
      <c r="C19" s="4" t="inlineStr">
        <is>
          <t xml:space="preserve"> </t>
        </is>
      </c>
    </row>
    <row r="20">
      <c r="A20" s="4" t="inlineStr">
        <is>
          <t>Entity Address, State or Province</t>
        </is>
      </c>
      <c r="B20" s="4" t="inlineStr">
        <is>
          <t>KS</t>
        </is>
      </c>
      <c r="C20" s="4" t="inlineStr">
        <is>
          <t xml:space="preserve"> </t>
        </is>
      </c>
    </row>
    <row r="21">
      <c r="A21" s="4" t="inlineStr">
        <is>
          <t>Entity Address, Postal Zip Code</t>
        </is>
      </c>
      <c r="B21" s="4" t="inlineStr">
        <is>
          <t>66208</t>
        </is>
      </c>
      <c r="C21" s="4" t="inlineStr">
        <is>
          <t xml:space="preserve"> </t>
        </is>
      </c>
    </row>
    <row r="22">
      <c r="A22" s="4" t="inlineStr">
        <is>
          <t>City Area Code</t>
        </is>
      </c>
      <c r="B22" s="4" t="inlineStr">
        <is>
          <t>(816)</t>
        </is>
      </c>
      <c r="C22" s="4" t="inlineStr">
        <is>
          <t xml:space="preserve"> </t>
        </is>
      </c>
    </row>
    <row r="23">
      <c r="A23" s="4" t="inlineStr">
        <is>
          <t>Local Phone Number</t>
        </is>
      </c>
      <c r="B23" s="4" t="inlineStr">
        <is>
          <t>421-74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62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IES HELD FOR SALE</t>
        </is>
      </c>
      <c r="B1" s="2" t="inlineStr">
        <is>
          <t>6 Months Ended</t>
        </is>
      </c>
    </row>
    <row r="2">
      <c r="B2" s="2" t="inlineStr">
        <is>
          <t>Jun. 30, 2024</t>
        </is>
      </c>
    </row>
    <row r="3">
      <c r="A3" s="3" t="inlineStr">
        <is>
          <t>Real Estate [Abstract]</t>
        </is>
      </c>
      <c r="B3" s="4" t="inlineStr">
        <is>
          <t xml:space="preserve"> </t>
        </is>
      </c>
    </row>
    <row r="4">
      <c r="A4" s="4" t="inlineStr">
        <is>
          <t>PROPERTIES HELD FOR SALE</t>
        </is>
      </c>
      <c r="B4" s="4" t="inlineStr">
        <is>
          <t xml:space="preserve">3.
PROPERTIES HELD FOR SALE The
total cost of the Properties includes the original purchase price plus acquisition fees and other capitalized costs paid to an affiliate
of the former general partners of the Partnership. As
of June 30, 2024, the Partnership owned three Properties
Held for Sale The
Martintown Rd. Property in North Augusta, SC was listed for sale on December 22, 2021 and the listing contract expired in 2023. The Property
was sold without agency directly to the tenant on March 31, 2023. The
remaining three Wendy’s Properties were listed for sale on July 12, 2023. The
components of the properties held for sale in the condensed balance sheets as of June 30, 2024 and December 31, 2023 are outlined below: SCHEDULE OF PROPERTY HELD FOR SALE
June 30, December 31,
2024 2023
Balance Sheet:
Land $ 725,765 $ 725,765
Building 1,810,991 1,810,991
Accumulated Depreciation (1,810,991 ) (1,810,991 )
Properties held for sale $ 725,765 $ 725,765 DIVALL
INSURED INCOME PROPERTIES 2 LIMITED PARTNERSHIP NOTES
TO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6 Months Ended</t>
        </is>
      </c>
    </row>
    <row r="2">
      <c r="B2" s="2" t="inlineStr">
        <is>
          <t>Jun. 30, 2024</t>
        </is>
      </c>
    </row>
    <row r="3">
      <c r="A3" s="3" t="inlineStr">
        <is>
          <t>Equity [Abstract]</t>
        </is>
      </c>
      <c r="B3" s="4" t="inlineStr">
        <is>
          <t xml:space="preserve"> </t>
        </is>
      </c>
    </row>
    <row r="4">
      <c r="A4" s="4" t="inlineStr">
        <is>
          <t>PARTNERSHIP AGREEMENT</t>
        </is>
      </c>
      <c r="B4" s="4" t="inlineStr">
        <is>
          <t xml:space="preserve">4.
PARTNERSHIP AGREEMENT The
Limited Partnership Agreement, as amended from time to time (collectively, the “Partnership Agreement”) was amended, effective
as of October 20, 2020, to extend the term of the Partnership to November 30, 2023, or until dissolution prior thereto pursuant to the
consent of the majority of the outstanding limited partnership interests. Under
the terms of the Partnership Agreement, net profits or losses from operations are allocated 99 1 99 1 10 The
provisions regarding distribution of Net Proceeds, as defined, provide that Net Proceeds are to be distributed as follows: (a) to the
limited partners, an amount equal to 100 13.5 99 1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DIVALL
INSURED INCOME PROPERTIES 2 LIMITED PARTNERSHIP NOTES
TO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GENERAL PARTNER AND ITS AFFILIATES</t>
        </is>
      </c>
      <c r="B4" s="4" t="inlineStr">
        <is>
          <t xml:space="preserve">5.
TRANSACTIONS WITH GENERAL PARTNER AND ITS AFFILIATES Pursuant
to the terms of the Permanent Manager Agreement (“PMA”) executed in 1993 and renewed for an additional two-year term as of
January 1, 2023, the General Partner receives a base fee (the “Base Fee”) for managing the Partnership equal to four percent
of gross receipts, subject initially to a minimum annual Base Fee. The PMA also provides that the Partnership is responsible for reimbursement
of the General Partner for office rent and related office overhead (“Expenses”) up to an initial annual maximum of $ 13,250 272,316 23,256 22,693 15,000 1,938 1,500 For
purposes of computing the 4 Amounts
paid and/or accrued to the General Partner and its affiliates for the three-month periods ended June 30, 2024 and 2023 are as follows: SCHEDULE OF AMOUNTS PAID AND/OR ACCRUED TO GENERAL PARTNER AND ITS AFFILIATES
Incurred for the Incurred for the Incurred for the Incurred for the
Three Months Ended Three Months Ended Six Months Ended Six Months Ended
June 30, 2024 June 30, 2023 June 30, 2024 June 30, 2023
(unaudited) (unaudited) (unaudited) (unaudited)
General Partner
Management fees $ 45,000 $ 68,079 $ 90,000 $ 136,158
Overhead allowance 4,500 5,814 9,000 11,628
Leasing commissions - 31,013 - 31,013
Reimbursement for out-of-pocket expenses 2,500 - 2,500 2,500
Cash distribution 117 737 1,226 5,848
Amounts paid and/or accrued to the General Partner $ 52,117 $ 105,643 $ 102,726 $ 187,147 At
June 30, 2024 and December 31, 2023, $ 1,226 29,048 DIVALL
INSURED INCOME PROPERTIES 2 LIMITED PARTNERSHIP NOTES
TO UNAUDITED CONDENSED FINANCIAL STATEMENTS As
of June 30, 2024, Jesse Small, an Advisory Board Member, beneficially owned greater than ten percent of the Partnership’s outstanding
limited partnership interests. Amounts paid to Mr. Small for his services as a member of the Advisory Board for the three and six month
periods ended June 30, 2024 and 2023 are as follows: SCHEDULE OF ADVISORY BOARD FEES PAID TO JESSE SMALL
Three Month Three Month Six Month Six Month
(Unaudited) (Unaudited) (Unaudited) (Unaudited)
Advisory Board Fees paid $ 375 $ 875 $ 750 $ 1,750 At
June 30, 2024 and December 31, 2023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t>
        </is>
      </c>
      <c r="B4" s="4" t="inlineStr">
        <is>
          <t xml:space="preserve">6.
CONTINGENT LIABILITIES According
to the Partnership Agreement, TPG, as General Partner of the Partnership, may receive a disposition fee not to exceed three percent 3 In addition, fifty percent of all such disposition fees earned by TPG were to be escrowed until the aggregate
amount of recovery of the funds misappropriated from the three original partnerships by the former general partners was greater than
$ 4,500,000 6,000,000 4,500,000 6,000,000 16,296 6,000,000 6,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6 Months Ended</t>
        </is>
      </c>
    </row>
    <row r="2">
      <c r="B2" s="2" t="inlineStr">
        <is>
          <t>Jun. 30, 2024</t>
        </is>
      </c>
    </row>
    <row r="3">
      <c r="A3" s="4" t="inlineStr">
        <is>
          <t>PMA INDEMNIFICATION TRUST</t>
        </is>
      </c>
      <c r="B3" s="4" t="inlineStr">
        <is>
          <t xml:space="preserve">7.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fund this indemnification obligation by establishing a reserve of up to $ 250,000 259,320 The rights of TPG to the Trust sha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DIVALL
INSURED INCOME PROPERTIES 2 LIMITED PARTNERSHIP NOTES
TO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MITED PARTNER STATE INCOME TAXES</t>
        </is>
      </c>
      <c r="B1" s="2" t="inlineStr">
        <is>
          <t>6 Months Ended</t>
        </is>
      </c>
    </row>
    <row r="2">
      <c r="B2" s="2" t="inlineStr">
        <is>
          <t>Jun. 30, 2024</t>
        </is>
      </c>
    </row>
    <row r="3">
      <c r="A3" s="3" t="inlineStr">
        <is>
          <t>Income Tax Disclosure [Abstract]</t>
        </is>
      </c>
      <c r="B3" s="4" t="inlineStr">
        <is>
          <t xml:space="preserve"> </t>
        </is>
      </c>
    </row>
    <row r="4">
      <c r="A4" s="4" t="inlineStr">
        <is>
          <t>LIMITED PARTNER STATE INCOME TAXES</t>
        </is>
      </c>
      <c r="B4" s="4" t="inlineStr">
        <is>
          <t xml:space="preserve">8.
LIMITED PARTNER STATE INCOME TAXES For
the 2023 tax year, state income taxes were paid on behalf of the Limited Partners to the states of South Carolina, Georgia and Ohio. In
the state of South Carolina, composite tax was filed and paid on behalf of the Limited Partners in the amount of $ 204,869 In
the states of Ohio and Georgia, PTE payments were made during the first quarter of 2024 and are reflected on the balance sheet as of
December 31, 2023 as distributions payable totaling $ 234,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9.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the indemnification trust account are invested in one year treasury bills which are measured
using level 1 fair value inputs.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three-month period ended June 30, 2024 and the year
ended December 31, 2023, there were no such transf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Wendy’s
– Sam Rittenberg, Charleston, SC On
June 6, 2023, the Partnership executed a listing agreement with Matthews Real Estate Investment Services, Inc. for the sale of the Property
with an asking price of $ 3.9 On
March 8, 2024, the Partnership lowered the asking price of the Property to $ 3,684,866 On
July 18, 2024 the Partnership accepted an offer of $ 3,108,135 Wendy’s
– Richland Ave, Aiken, SC On
June 6, 2023, the Partnership executed a listing agreement with Matthews Real Estate Investment Services, Inc. for the sale of the
Property with an asking price of $ 3.4 On March 8, 2024, the Partnership lowered the asking price of the Property to $3,343,060. On
July 18, 2024 the Partnership accepted an offer of $ 3,016,300 Wendy’s
– Folly Road, Charleston, SC On
June 6, 2023, the Partnership executed a listing agreement with Matthews Real Estate Investment Services, Inc. for the sale of the Property
with an asking price of $ 3.5 On
March 8, 2024, the Partnership lowered the asking price of the Property to $ 3,341,033 On
July 18, 2024 the Partnership accepted an offer of $ 2,939,098 We
have reviewed all material events through the date of this report in accordance with ASC 85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IES HELD FOR SALE (Tables)</t>
        </is>
      </c>
      <c r="B1" s="2" t="inlineStr">
        <is>
          <t>6 Months Ended</t>
        </is>
      </c>
    </row>
    <row r="2">
      <c r="B2" s="2" t="inlineStr">
        <is>
          <t>Jun. 30, 2024</t>
        </is>
      </c>
    </row>
    <row r="3">
      <c r="A3" s="3" t="inlineStr">
        <is>
          <t>Real Estate [Abstract]</t>
        </is>
      </c>
      <c r="B3" s="4" t="inlineStr">
        <is>
          <t xml:space="preserve"> </t>
        </is>
      </c>
    </row>
    <row r="4">
      <c r="A4" s="4" t="inlineStr">
        <is>
          <t>SCHEDULE OF PROPERTY HELD FOR SALE</t>
        </is>
      </c>
      <c r="B4" s="4" t="inlineStr">
        <is>
          <t xml:space="preserve">The
components of the properties held for sale in the condensed balance sheets as of June 30, 2024 and December 31, 2023 are outlined below: SCHEDULE OF PROPERTY HELD FOR SALE
June 30, December 31,
2024 2023
Balance Sheet:
Land $ 725,765 $ 725,765
Building 1,810,991 1,810,991
Accumulated Depreciation (1,810,991 ) (1,810,991 )
Properties held for sale $ 725,765 $ 725,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PAID AND/OR ACCRUED TO GENERAL PARTNER AND ITS AFFILIATES</t>
        </is>
      </c>
      <c r="B4" s="4" t="inlineStr">
        <is>
          <t xml:space="preserve">Amounts
paid and/or accrued to the General Partner and its affiliates for the three-month periods ended June 30, 2024 and 2023 are as follows: SCHEDULE OF AMOUNTS PAID AND/OR ACCRUED TO GENERAL PARTNER AND ITS AFFILIATES
Incurred for the Incurred for the Incurred for the Incurred for the
Three Months Ended Three Months Ended Six Months Ended Six Months Ended
June 30, 2024 June 30, 2023 June 30, 2024 June 30, 2023
(unaudited) (unaudited) (unaudited) (unaudited)
General Partner
Management fees $ 45,000 $ 68,079 $ 90,000 $ 136,158
Overhead allowance 4,500 5,814 9,000 11,628
Leasing commissions - 31,013 - 31,013
Reimbursement for out-of-pocket expenses 2,500 - 2,500 2,500
Cash distribution 117 737 1,226 5,848
Amounts paid and/or accrued to the General Partner $ 52,117 $ 105,643 $ 102,726 $ 187,147 </t>
        </is>
      </c>
    </row>
    <row r="5">
      <c r="A5" s="4" t="inlineStr">
        <is>
          <t>SCHEDULE OF ADVISORY BOARD FEES PAID TO JESSE SMALL</t>
        </is>
      </c>
      <c r="B5" s="4" t="inlineStr">
        <is>
          <t xml:space="preserve">SCHEDULE OF ADVISORY BOARD FEES PAID TO JESSE SMALL
Three Month Three Month Six Month Six Month
(Unaudited) (Unaudited) (Unaudited) (Unaudited)
Advisory Board Fees paid $ 375 $ 875 $ 750 $ 1,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ies held for sale (Note 3)</t>
        </is>
      </c>
      <c r="B3" s="6" t="n">
        <v>725765</v>
      </c>
      <c r="C3" s="6" t="n">
        <v>725765</v>
      </c>
    </row>
    <row r="4">
      <c r="A4" s="3" t="inlineStr">
        <is>
          <t>OTHER ASSETS:</t>
        </is>
      </c>
      <c r="B4" s="4" t="inlineStr">
        <is>
          <t xml:space="preserve"> </t>
        </is>
      </c>
      <c r="C4" s="4" t="inlineStr">
        <is>
          <t xml:space="preserve"> </t>
        </is>
      </c>
    </row>
    <row r="5">
      <c r="A5" s="4" t="inlineStr">
        <is>
          <t>Cash and cash equivalents</t>
        </is>
      </c>
      <c r="B5" s="7" t="n">
        <v>43998</v>
      </c>
      <c r="C5" s="7" t="n">
        <v>179745</v>
      </c>
    </row>
    <row r="6">
      <c r="A6" s="4" t="inlineStr">
        <is>
          <t>Investments held in Indemnification Trust (Note 7)</t>
        </is>
      </c>
      <c r="B6" s="7" t="n">
        <v>389320</v>
      </c>
      <c r="C6" s="7" t="n">
        <v>487947</v>
      </c>
    </row>
    <row r="7">
      <c r="A7" s="4" t="inlineStr">
        <is>
          <t>Security deposits escrow</t>
        </is>
      </c>
      <c r="B7" s="7" t="n">
        <v>17748</v>
      </c>
      <c r="C7" s="7" t="n">
        <v>17356</v>
      </c>
    </row>
    <row r="8">
      <c r="A8" s="4" t="inlineStr">
        <is>
          <t>Rents and other receivables</t>
        </is>
      </c>
      <c r="B8" s="4" t="inlineStr">
        <is>
          <t xml:space="preserve"> </t>
        </is>
      </c>
      <c r="C8" s="7" t="n">
        <v>145120</v>
      </c>
    </row>
    <row r="9">
      <c r="A9" s="4" t="inlineStr">
        <is>
          <t>Prepaid state income tax</t>
        </is>
      </c>
      <c r="B9" s="7" t="n">
        <v>10222</v>
      </c>
      <c r="C9" s="7" t="n">
        <v>35118</v>
      </c>
    </row>
    <row r="10">
      <c r="A10" s="4" t="inlineStr">
        <is>
          <t>Deferred closing costs</t>
        </is>
      </c>
      <c r="B10" s="7" t="n">
        <v>39508</v>
      </c>
      <c r="C10" s="7" t="n">
        <v>31291</v>
      </c>
    </row>
    <row r="11">
      <c r="A11" s="4" t="inlineStr">
        <is>
          <t>Prepaid insurance</t>
        </is>
      </c>
      <c r="B11" s="7" t="n">
        <v>739</v>
      </c>
      <c r="C11" s="7" t="n">
        <v>1577</v>
      </c>
    </row>
    <row r="12">
      <c r="A12" s="4" t="inlineStr">
        <is>
          <t>Deferred charges, net</t>
        </is>
      </c>
      <c r="B12" s="7" t="n">
        <v>81371</v>
      </c>
      <c r="C12" s="7" t="n">
        <v>89906</v>
      </c>
    </row>
    <row r="13">
      <c r="A13" s="4" t="inlineStr">
        <is>
          <t>Total other assets</t>
        </is>
      </c>
      <c r="B13" s="7" t="n">
        <v>582906</v>
      </c>
      <c r="C13" s="7" t="n">
        <v>988060</v>
      </c>
    </row>
    <row r="14">
      <c r="A14" s="4" t="inlineStr">
        <is>
          <t>Total assets</t>
        </is>
      </c>
      <c r="B14" s="7" t="n">
        <v>1308671</v>
      </c>
      <c r="C14" s="7" t="n">
        <v>1713825</v>
      </c>
    </row>
    <row r="15">
      <c r="A15" s="3" t="inlineStr">
        <is>
          <t>LIABILITIES:</t>
        </is>
      </c>
      <c r="B15" s="4" t="inlineStr">
        <is>
          <t xml:space="preserve"> </t>
        </is>
      </c>
      <c r="C15" s="4" t="inlineStr">
        <is>
          <t xml:space="preserve"> </t>
        </is>
      </c>
    </row>
    <row r="16">
      <c r="A16" s="4" t="inlineStr">
        <is>
          <t>Accounts payable and accrued expenses</t>
        </is>
      </c>
      <c r="B16" s="7" t="n">
        <v>48244</v>
      </c>
      <c r="C16" s="7" t="n">
        <v>6466</v>
      </c>
    </row>
    <row r="17">
      <c r="A17" s="4" t="inlineStr">
        <is>
          <t>Due to General Partner (Note 5)</t>
        </is>
      </c>
      <c r="B17" s="7" t="n">
        <v>1226</v>
      </c>
      <c r="C17" s="7" t="n">
        <v>29048</v>
      </c>
    </row>
    <row r="18">
      <c r="A18" s="4" t="inlineStr">
        <is>
          <t>Accrued state income tax (Note 8)</t>
        </is>
      </c>
      <c r="B18" s="4" t="inlineStr">
        <is>
          <t xml:space="preserve"> </t>
        </is>
      </c>
      <c r="C18" s="7" t="n">
        <v>204872</v>
      </c>
    </row>
    <row r="19">
      <c r="A19" s="4" t="inlineStr">
        <is>
          <t>Distributions payable (Note 8)</t>
        </is>
      </c>
      <c r="B19" s="4" t="inlineStr">
        <is>
          <t xml:space="preserve"> </t>
        </is>
      </c>
      <c r="C19" s="7" t="n">
        <v>234495</v>
      </c>
    </row>
    <row r="20">
      <c r="A20" s="4" t="inlineStr">
        <is>
          <t>Security deposits</t>
        </is>
      </c>
      <c r="B20" s="7" t="n">
        <v>17230</v>
      </c>
      <c r="C20" s="7" t="n">
        <v>17230</v>
      </c>
    </row>
    <row r="21">
      <c r="A21" s="4" t="inlineStr">
        <is>
          <t>Total liabilities</t>
        </is>
      </c>
      <c r="B21" s="7" t="n">
        <v>66700</v>
      </c>
      <c r="C21" s="7" t="n">
        <v>492111</v>
      </c>
    </row>
    <row r="22">
      <c r="A22" s="4" t="inlineStr">
        <is>
          <t>CONTINGENCIES AND COMMITMENTS (Notes 6 and 7)</t>
        </is>
      </c>
      <c r="B22" s="4" t="inlineStr">
        <is>
          <t xml:space="preserve"> </t>
        </is>
      </c>
      <c r="C22" s="4" t="inlineStr">
        <is>
          <t xml:space="preserve"> </t>
        </is>
      </c>
    </row>
    <row r="23">
      <c r="A23" s="3" t="inlineStr">
        <is>
          <t>General Partner (1993-Present)</t>
        </is>
      </c>
      <c r="B23" s="4" t="inlineStr">
        <is>
          <t xml:space="preserve"> </t>
        </is>
      </c>
      <c r="C23" s="4" t="inlineStr">
        <is>
          <t xml:space="preserve"> </t>
        </is>
      </c>
    </row>
    <row r="24">
      <c r="A24" s="4" t="inlineStr">
        <is>
          <t>Cumulative net income (retained earnings)</t>
        </is>
      </c>
      <c r="B24" s="7" t="n">
        <v>543556</v>
      </c>
      <c r="C24" s="7" t="n">
        <v>543341</v>
      </c>
    </row>
    <row r="25">
      <c r="A25" s="4" t="inlineStr">
        <is>
          <t>Cumulative cash distributions</t>
        </is>
      </c>
      <c r="B25" s="7" t="n">
        <v>-233692</v>
      </c>
      <c r="C25" s="7" t="n">
        <v>-232466</v>
      </c>
    </row>
    <row r="26">
      <c r="A26" s="4" t="inlineStr">
        <is>
          <t>Total general partners’ capital</t>
        </is>
      </c>
      <c r="B26" s="7" t="n">
        <v>309864</v>
      </c>
      <c r="C26" s="7" t="n">
        <v>310875</v>
      </c>
    </row>
    <row r="27">
      <c r="A27" s="3" t="inlineStr">
        <is>
          <t>Limited Partners (46,280.3 interests outstanding at June 30, 2024 and December 31, 2023)</t>
        </is>
      </c>
      <c r="B27" s="4" t="inlineStr">
        <is>
          <t xml:space="preserve"> </t>
        </is>
      </c>
      <c r="C27" s="4" t="inlineStr">
        <is>
          <t xml:space="preserve"> </t>
        </is>
      </c>
    </row>
    <row r="28">
      <c r="A28" s="4" t="inlineStr">
        <is>
          <t>Capital contributions</t>
        </is>
      </c>
      <c r="B28" s="7" t="n">
        <v>46280300</v>
      </c>
      <c r="C28" s="7" t="n">
        <v>46280300</v>
      </c>
    </row>
    <row r="29">
      <c r="A29" s="4" t="inlineStr">
        <is>
          <t>Offering costs</t>
        </is>
      </c>
      <c r="B29" s="7" t="n">
        <v>-6921832</v>
      </c>
      <c r="C29" s="7" t="n">
        <v>-6921832</v>
      </c>
    </row>
    <row r="30">
      <c r="A30" s="4" t="inlineStr">
        <is>
          <t>Cumulative net income (retained earnings)</t>
        </is>
      </c>
      <c r="B30" s="7" t="n">
        <v>60177858</v>
      </c>
      <c r="C30" s="7" t="n">
        <v>60156589</v>
      </c>
    </row>
    <row r="31">
      <c r="A31" s="4" t="inlineStr">
        <is>
          <t>Cumulative cash distributions</t>
        </is>
      </c>
      <c r="B31" s="7" t="n">
        <v>-97763989</v>
      </c>
      <c r="C31" s="7" t="n">
        <v>-97763989</v>
      </c>
    </row>
    <row r="32">
      <c r="A32" s="4" t="inlineStr">
        <is>
          <t>Total Limited Partners’ capital</t>
        </is>
      </c>
      <c r="B32" s="7" t="n">
        <v>1772337</v>
      </c>
      <c r="C32" s="7" t="n">
        <v>1751068</v>
      </c>
    </row>
    <row r="33">
      <c r="A33" s="3" t="inlineStr">
        <is>
          <t>Former General Partner (1987-1993)</t>
        </is>
      </c>
      <c r="B33" s="4" t="inlineStr">
        <is>
          <t xml:space="preserve"> </t>
        </is>
      </c>
      <c r="C33" s="4" t="inlineStr">
        <is>
          <t xml:space="preserve"> </t>
        </is>
      </c>
    </row>
    <row r="34">
      <c r="A34" s="4" t="inlineStr">
        <is>
          <t>Cumulative net income (retained earnings)</t>
        </is>
      </c>
      <c r="B34" s="7" t="n">
        <v>707513</v>
      </c>
      <c r="C34" s="7" t="n">
        <v>707513</v>
      </c>
    </row>
    <row r="35">
      <c r="A35" s="4" t="inlineStr">
        <is>
          <t>Cumulative cash distributions</t>
        </is>
      </c>
      <c r="B35" s="7" t="n">
        <v>-1547742</v>
      </c>
      <c r="C35" s="7" t="n">
        <v>-1547742</v>
      </c>
    </row>
    <row r="36">
      <c r="A36" s="4" t="inlineStr">
        <is>
          <t>Total former general partners’ capital</t>
        </is>
      </c>
      <c r="B36" s="7" t="n">
        <v>-840229</v>
      </c>
      <c r="C36" s="7" t="n">
        <v>-840229</v>
      </c>
    </row>
    <row r="37">
      <c r="A37" s="4" t="inlineStr">
        <is>
          <t>Total partners’ capital</t>
        </is>
      </c>
      <c r="B37" s="7" t="n">
        <v>1241972</v>
      </c>
      <c r="C37" s="7" t="n">
        <v>1221714</v>
      </c>
    </row>
    <row r="38">
      <c r="A38" s="4" t="inlineStr">
        <is>
          <t>Total liabilities and partners’ capital</t>
        </is>
      </c>
      <c r="B38" s="6" t="n">
        <v>1308672</v>
      </c>
      <c r="C38" s="6" t="n">
        <v>171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RGANIZATION (Details Narrative)</t>
        </is>
      </c>
      <c r="B1" s="2" t="inlineStr">
        <is>
          <t>Feb. 22, 1990 USD ($) shares</t>
        </is>
      </c>
      <c r="C1" s="2" t="inlineStr">
        <is>
          <t>Nov. 20, 1987 USD ($)</t>
        </is>
      </c>
      <c r="D1" s="2" t="inlineStr">
        <is>
          <t>Jun. 30, 2024 Integer</t>
        </is>
      </c>
    </row>
    <row r="2">
      <c r="A2" s="4" t="inlineStr">
        <is>
          <t>Aggregate capital contributions</t>
        </is>
      </c>
      <c r="B2" s="4" t="inlineStr">
        <is>
          <t xml:space="preserve"> </t>
        </is>
      </c>
      <c r="C2" s="6" t="n">
        <v>300</v>
      </c>
      <c r="D2" s="4" t="inlineStr">
        <is>
          <t xml:space="preserve"> </t>
        </is>
      </c>
    </row>
    <row r="3">
      <c r="A3" s="4" t="inlineStr">
        <is>
          <t>Limited partnership interests outstanding | shares</t>
        </is>
      </c>
      <c r="B3" s="5" t="n">
        <v>46280.3</v>
      </c>
      <c r="C3" s="4" t="inlineStr">
        <is>
          <t xml:space="preserve"> </t>
        </is>
      </c>
      <c r="D3" s="4" t="inlineStr">
        <is>
          <t xml:space="preserve"> </t>
        </is>
      </c>
    </row>
    <row r="4">
      <c r="A4" s="4" t="inlineStr">
        <is>
          <t>Proceeds to partnership, net of underwriting compensation and other offering costs</t>
        </is>
      </c>
      <c r="B4" s="6" t="n">
        <v>39358468</v>
      </c>
      <c r="C4" s="4" t="inlineStr">
        <is>
          <t xml:space="preserve"> </t>
        </is>
      </c>
      <c r="D4" s="4" t="inlineStr">
        <is>
          <t xml:space="preserve"> </t>
        </is>
      </c>
    </row>
    <row r="5">
      <c r="A5" s="4" t="inlineStr">
        <is>
          <t>Number of real estate properties | Integer</t>
        </is>
      </c>
      <c r="B5" s="4" t="inlineStr">
        <is>
          <t xml:space="preserve"> </t>
        </is>
      </c>
      <c r="C5" s="4" t="inlineStr">
        <is>
          <t xml:space="preserve"> </t>
        </is>
      </c>
      <c r="D5" s="7" t="n">
        <v>3</v>
      </c>
    </row>
    <row r="6">
      <c r="A6" s="4" t="inlineStr">
        <is>
          <t>Former General Partner [Member]</t>
        </is>
      </c>
      <c r="B6" s="4" t="inlineStr">
        <is>
          <t xml:space="preserve"> </t>
        </is>
      </c>
      <c r="C6" s="4" t="inlineStr">
        <is>
          <t xml:space="preserve"> </t>
        </is>
      </c>
      <c r="D6" s="4" t="inlineStr">
        <is>
          <t xml:space="preserve"> </t>
        </is>
      </c>
    </row>
    <row r="7">
      <c r="A7" s="4" t="inlineStr">
        <is>
          <t>Aggregate capital contributions</t>
        </is>
      </c>
      <c r="B7" s="4" t="inlineStr">
        <is>
          <t xml:space="preserve"> </t>
        </is>
      </c>
      <c r="C7" s="7" t="n">
        <v>200</v>
      </c>
      <c r="D7" s="4" t="inlineStr">
        <is>
          <t xml:space="preserve"> </t>
        </is>
      </c>
    </row>
    <row r="8">
      <c r="A8" s="4" t="inlineStr">
        <is>
          <t>Limited Partner [Member]</t>
        </is>
      </c>
      <c r="B8" s="4" t="inlineStr">
        <is>
          <t xml:space="preserve"> </t>
        </is>
      </c>
      <c r="C8" s="4" t="inlineStr">
        <is>
          <t xml:space="preserve"> </t>
        </is>
      </c>
      <c r="D8" s="4" t="inlineStr">
        <is>
          <t xml:space="preserve"> </t>
        </is>
      </c>
    </row>
    <row r="9">
      <c r="A9" s="4" t="inlineStr">
        <is>
          <t>Aggregate capital contributions</t>
        </is>
      </c>
      <c r="B9" s="4" t="inlineStr">
        <is>
          <t xml:space="preserve"> </t>
        </is>
      </c>
      <c r="C9" s="6" t="n">
        <v>100</v>
      </c>
      <c r="D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HELD FOR SALE (Details) - USD ($)</t>
        </is>
      </c>
      <c r="B1" s="2" t="inlineStr">
        <is>
          <t>Jun. 30, 2024</t>
        </is>
      </c>
      <c r="C1" s="2" t="inlineStr">
        <is>
          <t>Dec. 31, 2023</t>
        </is>
      </c>
    </row>
    <row r="2">
      <c r="A2" s="3" t="inlineStr">
        <is>
          <t>Real Estate [Abstract]</t>
        </is>
      </c>
      <c r="B2" s="4" t="inlineStr">
        <is>
          <t xml:space="preserve"> </t>
        </is>
      </c>
      <c r="C2" s="4" t="inlineStr">
        <is>
          <t xml:space="preserve"> </t>
        </is>
      </c>
    </row>
    <row r="3">
      <c r="A3" s="4" t="inlineStr">
        <is>
          <t>Land</t>
        </is>
      </c>
      <c r="B3" s="6" t="n">
        <v>725765</v>
      </c>
      <c r="C3" s="6" t="n">
        <v>725765</v>
      </c>
    </row>
    <row r="4">
      <c r="A4" s="4" t="inlineStr">
        <is>
          <t>Building</t>
        </is>
      </c>
      <c r="B4" s="7" t="n">
        <v>1810991</v>
      </c>
      <c r="C4" s="7" t="n">
        <v>1810991</v>
      </c>
    </row>
    <row r="5">
      <c r="A5" s="4" t="inlineStr">
        <is>
          <t>Accumulated Depreciation</t>
        </is>
      </c>
      <c r="B5" s="7" t="n">
        <v>-1810991</v>
      </c>
      <c r="C5" s="7" t="n">
        <v>-1810991</v>
      </c>
    </row>
    <row r="6">
      <c r="A6" s="4" t="inlineStr">
        <is>
          <t>Properties held for sale</t>
        </is>
      </c>
      <c r="B6" s="6" t="n">
        <v>725765</v>
      </c>
      <c r="C6" s="6" t="n">
        <v>72576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PROPERTIES HELD FOR SALE (Details Narrative)</t>
        </is>
      </c>
      <c r="B1" s="2" t="inlineStr">
        <is>
          <t>Jun. 30, 2024 Integer</t>
        </is>
      </c>
    </row>
    <row r="2">
      <c r="A2" s="3" t="inlineStr">
        <is>
          <t>Real Estate [Abstract]</t>
        </is>
      </c>
      <c r="B2" s="4" t="inlineStr">
        <is>
          <t xml:space="preserve"> </t>
        </is>
      </c>
    </row>
    <row r="3">
      <c r="A3" s="4" t="inlineStr">
        <is>
          <t>Number of real estate properties</t>
        </is>
      </c>
      <c r="B3" s="7" t="n">
        <v>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PARTNERSHIP AGREEMENT (Details Narrative)</t>
        </is>
      </c>
      <c r="B1" s="2" t="inlineStr">
        <is>
          <t>6 Months Ended</t>
        </is>
      </c>
    </row>
    <row r="2">
      <c r="B2" s="2" t="inlineStr">
        <is>
          <t>Jun. 30, 2024</t>
        </is>
      </c>
      <c r="C2" s="2" t="inlineStr">
        <is>
          <t>Oct. 20, 2020</t>
        </is>
      </c>
    </row>
    <row r="3">
      <c r="A3" s="4" t="inlineStr">
        <is>
          <t>Partnership agreement description</t>
        </is>
      </c>
      <c r="B3" s="4" t="inlineStr">
        <is>
          <t>The amendments
served to: (i) extend the term of the Partnership by three (3) years to November 30, 2023, and (ii) permit the General Partner to effect
distributions at times that it deems appropriate, but no less often than semi-annually</t>
        </is>
      </c>
      <c r="C3" s="4" t="inlineStr">
        <is>
          <t xml:space="preserve"> </t>
        </is>
      </c>
    </row>
    <row r="4">
      <c r="A4" s="4" t="inlineStr">
        <is>
          <t>Limited Partner [Member]</t>
        </is>
      </c>
      <c r="B4" s="4" t="inlineStr">
        <is>
          <t xml:space="preserve"> </t>
        </is>
      </c>
      <c r="C4" s="4" t="inlineStr">
        <is>
          <t xml:space="preserve"> </t>
        </is>
      </c>
    </row>
    <row r="5">
      <c r="A5" s="4" t="inlineStr">
        <is>
          <t>Net profits or losses from operations amended</t>
        </is>
      </c>
      <c r="B5" s="4" t="inlineStr">
        <is>
          <t xml:space="preserve"> </t>
        </is>
      </c>
      <c r="C5" s="9" t="n">
        <v>0.99</v>
      </c>
    </row>
    <row r="6">
      <c r="A6" s="4" t="inlineStr">
        <is>
          <t>Amended rate of net proceeds were to be distributed</t>
        </is>
      </c>
      <c r="B6" s="4" t="inlineStr">
        <is>
          <t xml:space="preserve"> </t>
        </is>
      </c>
      <c r="C6" s="9" t="n">
        <v>0.99</v>
      </c>
    </row>
    <row r="7">
      <c r="A7" s="4" t="inlineStr">
        <is>
          <t>Cumulative simple return on adjusted original capital</t>
        </is>
      </c>
      <c r="B7" s="4" t="inlineStr">
        <is>
          <t xml:space="preserve"> </t>
        </is>
      </c>
      <c r="C7" s="9" t="n">
        <v>0.1</v>
      </c>
    </row>
    <row r="8">
      <c r="A8" s="4" t="inlineStr">
        <is>
          <t>Amended distributions as percentage of adjusted original capital</t>
        </is>
      </c>
      <c r="B8" s="4" t="inlineStr">
        <is>
          <t xml:space="preserve"> </t>
        </is>
      </c>
      <c r="C8" s="9" t="n">
        <v>1</v>
      </c>
    </row>
    <row r="9">
      <c r="A9" s="4" t="inlineStr">
        <is>
          <t>Liquidation preference of limited partners amended</t>
        </is>
      </c>
      <c r="B9" s="4" t="inlineStr">
        <is>
          <t xml:space="preserve"> </t>
        </is>
      </c>
      <c r="C9" s="10" t="n">
        <v>0.135</v>
      </c>
    </row>
    <row r="10">
      <c r="A10" s="4" t="inlineStr">
        <is>
          <t>Net proceeds available for distribution</t>
        </is>
      </c>
      <c r="B10" s="4" t="inlineStr">
        <is>
          <t xml:space="preserve"> </t>
        </is>
      </c>
      <c r="C10" s="9" t="n">
        <v>0.99</v>
      </c>
    </row>
    <row r="11">
      <c r="A11" s="4" t="inlineStr">
        <is>
          <t>General Partner [Member]</t>
        </is>
      </c>
      <c r="B11" s="4" t="inlineStr">
        <is>
          <t xml:space="preserve"> </t>
        </is>
      </c>
      <c r="C11" s="4" t="inlineStr">
        <is>
          <t xml:space="preserve"> </t>
        </is>
      </c>
    </row>
    <row r="12">
      <c r="A12" s="4" t="inlineStr">
        <is>
          <t>Net profits or losses from operations amended</t>
        </is>
      </c>
      <c r="B12" s="4" t="inlineStr">
        <is>
          <t xml:space="preserve"> </t>
        </is>
      </c>
      <c r="C12" s="9" t="n">
        <v>0.01</v>
      </c>
    </row>
    <row r="13">
      <c r="A13" s="4" t="inlineStr">
        <is>
          <t>Amended rate of net proceeds were to be distributed</t>
        </is>
      </c>
      <c r="B13" s="4" t="inlineStr">
        <is>
          <t xml:space="preserve"> </t>
        </is>
      </c>
      <c r="C13" s="9" t="n">
        <v>0.01</v>
      </c>
    </row>
    <row r="14">
      <c r="A14" s="4" t="inlineStr">
        <is>
          <t>Net proceeds available for distribution</t>
        </is>
      </c>
      <c r="B14" s="4" t="inlineStr">
        <is>
          <t xml:space="preserve"> </t>
        </is>
      </c>
      <c r="C14" s="9"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UNTS PAID AND/OR ACCRUED TO GENERAL PARTNER AND ITS AFFILIAT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t>
        </is>
      </c>
      <c r="B4" s="6" t="n">
        <v>45000</v>
      </c>
      <c r="C4" s="6" t="n">
        <v>68079</v>
      </c>
      <c r="D4" s="6" t="n">
        <v>90000</v>
      </c>
      <c r="E4" s="6" t="n">
        <v>136158</v>
      </c>
    </row>
    <row r="5">
      <c r="A5" s="4" t="inlineStr">
        <is>
          <t>Overhead allowance</t>
        </is>
      </c>
      <c r="B5" s="7" t="n">
        <v>4500</v>
      </c>
      <c r="C5" s="7" t="n">
        <v>5814</v>
      </c>
      <c r="D5" s="7" t="n">
        <v>9000</v>
      </c>
      <c r="E5" s="7" t="n">
        <v>11628</v>
      </c>
    </row>
    <row r="6">
      <c r="A6" s="4" t="inlineStr">
        <is>
          <t>Leasing commissions</t>
        </is>
      </c>
      <c r="B6" s="4" t="inlineStr">
        <is>
          <t xml:space="preserve"> </t>
        </is>
      </c>
      <c r="C6" s="7" t="n">
        <v>31013</v>
      </c>
      <c r="D6" s="4" t="inlineStr">
        <is>
          <t xml:space="preserve"> </t>
        </is>
      </c>
      <c r="E6" s="7" t="n">
        <v>31013</v>
      </c>
    </row>
    <row r="7">
      <c r="A7" s="4" t="inlineStr">
        <is>
          <t>Reimbursement for out-of-pocket expenses</t>
        </is>
      </c>
      <c r="B7" s="7" t="n">
        <v>2500</v>
      </c>
      <c r="C7" s="4" t="inlineStr">
        <is>
          <t xml:space="preserve"> </t>
        </is>
      </c>
      <c r="D7" s="7" t="n">
        <v>2500</v>
      </c>
      <c r="E7" s="7" t="n">
        <v>2500</v>
      </c>
    </row>
    <row r="8">
      <c r="A8" s="4" t="inlineStr">
        <is>
          <t>Cash distribution</t>
        </is>
      </c>
      <c r="B8" s="7" t="n">
        <v>117</v>
      </c>
      <c r="C8" s="7" t="n">
        <v>737</v>
      </c>
      <c r="D8" s="7" t="n">
        <v>1226</v>
      </c>
      <c r="E8" s="7" t="n">
        <v>5848</v>
      </c>
    </row>
    <row r="9">
      <c r="A9" s="4" t="inlineStr">
        <is>
          <t>Amounts paid and/or accrued to the General Partner</t>
        </is>
      </c>
      <c r="B9" s="6" t="n">
        <v>52117</v>
      </c>
      <c r="C9" s="6" t="n">
        <v>105643</v>
      </c>
      <c r="D9" s="6" t="n">
        <v>102726</v>
      </c>
      <c r="E9" s="6" t="n">
        <v>1871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ADVISORY BOARD FEES PAID TO JESSE SMALL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Jesse Small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dvisory Board Fees paid</t>
        </is>
      </c>
      <c r="B5" s="6" t="n">
        <v>375</v>
      </c>
      <c r="C5" s="6" t="n">
        <v>875</v>
      </c>
      <c r="D5" s="6" t="n">
        <v>750</v>
      </c>
      <c r="E5" s="6" t="n">
        <v>175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TRANSACTIONS WITH GENERAL PARTNER AND ITS AFFILIATES (Details Narrative) - USD ($)</t>
        </is>
      </c>
      <c r="E1" s="2" t="inlineStr">
        <is>
          <t>6 Months Ended</t>
        </is>
      </c>
      <c r="F1" s="2" t="inlineStr">
        <is>
          <t>12 Months Ended</t>
        </is>
      </c>
    </row>
    <row r="2">
      <c r="B2" s="2" t="inlineStr">
        <is>
          <t>Jan. 01, 2024</t>
        </is>
      </c>
      <c r="C2" s="2" t="inlineStr">
        <is>
          <t>Dec. 31, 2023</t>
        </is>
      </c>
      <c r="D2" s="2" t="inlineStr">
        <is>
          <t>Jan. 01, 2023</t>
        </is>
      </c>
      <c r="E2" s="2" t="inlineStr">
        <is>
          <t>Jun. 30,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paid percentage</t>
        </is>
      </c>
      <c r="B4" s="4" t="inlineStr">
        <is>
          <t xml:space="preserve"> </t>
        </is>
      </c>
      <c r="C4" s="4" t="inlineStr">
        <is>
          <t xml:space="preserve"> </t>
        </is>
      </c>
      <c r="D4" s="4" t="inlineStr">
        <is>
          <t xml:space="preserve"> </t>
        </is>
      </c>
      <c r="E4" s="9" t="n">
        <v>0.04</v>
      </c>
      <c r="F4" s="4" t="inlineStr">
        <is>
          <t xml:space="preserve"> </t>
        </is>
      </c>
    </row>
    <row r="5">
      <c r="A5" s="4" t="inlineStr">
        <is>
          <t>Jesse Smal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dvisory board fees</t>
        </is>
      </c>
      <c r="B7" s="4" t="inlineStr">
        <is>
          <t xml:space="preserve"> </t>
        </is>
      </c>
      <c r="C7" s="6" t="n">
        <v>0</v>
      </c>
      <c r="D7" s="4" t="inlineStr">
        <is>
          <t xml:space="preserve"> </t>
        </is>
      </c>
      <c r="E7" s="6" t="n">
        <v>0</v>
      </c>
      <c r="F7" s="6" t="n">
        <v>0</v>
      </c>
    </row>
    <row r="8">
      <c r="A8" s="4" t="inlineStr">
        <is>
          <t>General Partn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able to general partner</t>
        </is>
      </c>
      <c r="B10" s="4" t="inlineStr">
        <is>
          <t xml:space="preserve"> </t>
        </is>
      </c>
      <c r="C10" s="7" t="n">
        <v>29048</v>
      </c>
      <c r="D10" s="4" t="inlineStr">
        <is>
          <t xml:space="preserve"> </t>
        </is>
      </c>
      <c r="E10" s="6" t="n">
        <v>1226</v>
      </c>
      <c r="F10" s="7" t="n">
        <v>29048</v>
      </c>
    </row>
    <row r="11">
      <c r="A11" s="4" t="inlineStr">
        <is>
          <t>Permanent Manager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reimbursement on office rent and related expenses</t>
        </is>
      </c>
      <c r="B13" s="4" t="inlineStr">
        <is>
          <t xml:space="preserve"> </t>
        </is>
      </c>
      <c r="C13" s="4" t="inlineStr">
        <is>
          <t xml:space="preserve"> </t>
        </is>
      </c>
      <c r="D13" s="6" t="n">
        <v>13250</v>
      </c>
      <c r="E13" s="4" t="inlineStr">
        <is>
          <t xml:space="preserve"> </t>
        </is>
      </c>
      <c r="F13" s="4" t="inlineStr">
        <is>
          <t xml:space="preserve"> </t>
        </is>
      </c>
    </row>
    <row r="14">
      <c r="A14" s="4" t="inlineStr">
        <is>
          <t>Minimum annual base fee</t>
        </is>
      </c>
      <c r="B14" s="6" t="n">
        <v>15000</v>
      </c>
      <c r="C14" s="7" t="n">
        <v>22693</v>
      </c>
      <c r="D14" s="4" t="inlineStr">
        <is>
          <t xml:space="preserve"> </t>
        </is>
      </c>
      <c r="E14" s="4" t="inlineStr">
        <is>
          <t xml:space="preserve"> </t>
        </is>
      </c>
      <c r="F14" s="7" t="n">
        <v>272316</v>
      </c>
    </row>
    <row r="15">
      <c r="A15" s="4" t="inlineStr">
        <is>
          <t>Fees received from partnership, by general partner</t>
        </is>
      </c>
      <c r="B15" s="6" t="n">
        <v>1500</v>
      </c>
      <c r="C15" s="6" t="n">
        <v>1938</v>
      </c>
      <c r="D15" s="4" t="inlineStr">
        <is>
          <t xml:space="preserve"> </t>
        </is>
      </c>
      <c r="E15" s="4" t="inlineStr">
        <is>
          <t xml:space="preserve"> </t>
        </is>
      </c>
      <c r="F15" s="6" t="n">
        <v>232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Details Narrative)</t>
        </is>
      </c>
      <c r="B1" s="2" t="inlineStr">
        <is>
          <t>6 Months Ended</t>
        </is>
      </c>
    </row>
    <row r="2">
      <c r="B2" s="2" t="inlineStr">
        <is>
          <t>Jun. 30, 2024 USD ($) Integer</t>
        </is>
      </c>
    </row>
    <row r="3">
      <c r="A3" s="3" t="inlineStr">
        <is>
          <t>Commitments and Contingencies Disclosure [Abstract]</t>
        </is>
      </c>
      <c r="B3" s="4" t="inlineStr">
        <is>
          <t xml:space="preserve"> </t>
        </is>
      </c>
    </row>
    <row r="4">
      <c r="A4" s="4" t="inlineStr">
        <is>
          <t>Maximum percentage of disposition fees on sale of partnership properties</t>
        </is>
      </c>
      <c r="B4" s="4" t="inlineStr">
        <is>
          <t>three percent</t>
        </is>
      </c>
    </row>
    <row r="5">
      <c r="A5" s="4" t="inlineStr">
        <is>
          <t>Number of partnership properties for sale | Integer</t>
        </is>
      </c>
      <c r="B5" s="7" t="n">
        <v>3</v>
      </c>
    </row>
    <row r="6">
      <c r="A6" s="4" t="inlineStr">
        <is>
          <t>Recovery level description</t>
        </is>
      </c>
      <c r="B6"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June 30, 2024, the Partnership may owe TPG $16,296 if the $6,000,000 recovery level is achieved. TPG does not expect
any future refund, as it is uncertain that such a $6,000,000 recovery level will be achieved.</t>
        </is>
      </c>
    </row>
    <row r="7">
      <c r="A7" s="4" t="inlineStr">
        <is>
          <t>Amount of recovery of funds</t>
        </is>
      </c>
      <c r="B7" s="6" t="n">
        <v>4500000</v>
      </c>
    </row>
    <row r="8">
      <c r="A8" s="4" t="inlineStr">
        <is>
          <t>Aggregate recovery of funds value</t>
        </is>
      </c>
      <c r="B8" s="7" t="n">
        <v>6000000</v>
      </c>
    </row>
    <row r="9">
      <c r="A9" s="4" t="inlineStr">
        <is>
          <t>Payable fee on achieving recovery level</t>
        </is>
      </c>
      <c r="B9" s="6" t="n">
        <v>162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MA INDEMNIFICATION TRUST (Details Narrative)</t>
        </is>
      </c>
      <c r="B1" s="2" t="inlineStr">
        <is>
          <t>6 Months Ended</t>
        </is>
      </c>
    </row>
    <row r="2">
      <c r="B2" s="2" t="inlineStr">
        <is>
          <t>Jun. 30, 2024 USD ($)</t>
        </is>
      </c>
    </row>
    <row r="3">
      <c r="A3" s="4" t="inlineStr">
        <is>
          <t>Reserve related to partnership assets</t>
        </is>
      </c>
      <c r="B3" s="6" t="n">
        <v>250000</v>
      </c>
    </row>
    <row r="4">
      <c r="A4" s="4" t="inlineStr">
        <is>
          <t>Earnings credited to the trust</t>
        </is>
      </c>
      <c r="B4" s="6" t="n">
        <v>259320</v>
      </c>
    </row>
    <row r="5">
      <c r="A5" s="4" t="inlineStr">
        <is>
          <t>Indemnification description</t>
        </is>
      </c>
      <c r="B5" s="4" t="inlineStr">
        <is>
          <t>The rights of TPG to the Trust sha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IMITED PARTNER STATE INCOME TAXES (Details Narrative) - USD ($)</t>
        </is>
      </c>
      <c r="B1" s="2" t="inlineStr">
        <is>
          <t>12 Months Ended</t>
        </is>
      </c>
    </row>
    <row r="2">
      <c r="B2" s="2" t="inlineStr">
        <is>
          <t>Dec. 31, 2023</t>
        </is>
      </c>
      <c r="C2" s="2" t="inlineStr">
        <is>
          <t>Jun. 30, 2024</t>
        </is>
      </c>
    </row>
    <row r="3">
      <c r="A3" s="4" t="inlineStr">
        <is>
          <t>Distributions payable</t>
        </is>
      </c>
      <c r="B3" s="6" t="n">
        <v>234495</v>
      </c>
      <c r="C3" s="4" t="inlineStr">
        <is>
          <t xml:space="preserve"> </t>
        </is>
      </c>
    </row>
    <row r="4">
      <c r="A4" s="4" t="inlineStr">
        <is>
          <t>Limited Partner [Member]</t>
        </is>
      </c>
      <c r="B4" s="4" t="inlineStr">
        <is>
          <t xml:space="preserve"> </t>
        </is>
      </c>
      <c r="C4" s="4" t="inlineStr">
        <is>
          <t xml:space="preserve"> </t>
        </is>
      </c>
    </row>
    <row r="5">
      <c r="A5" s="4" t="inlineStr">
        <is>
          <t>Composite tax</t>
        </is>
      </c>
      <c r="B5" s="6" t="n">
        <v>204869</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Parenthetical) - share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Limited partners, interests outstanding</t>
        </is>
      </c>
      <c r="B3" s="5" t="n">
        <v>46280.3</v>
      </c>
      <c r="C3" s="5" t="n">
        <v>46280.3</v>
      </c>
      <c r="D3" s="5" t="n">
        <v>46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6 Months Ended</t>
        </is>
      </c>
    </row>
    <row r="2">
      <c r="B2" s="2" t="inlineStr">
        <is>
          <t>Jul. 18, 2024</t>
        </is>
      </c>
      <c r="C2" s="2" t="inlineStr">
        <is>
          <t>Mar. 08, 2024</t>
        </is>
      </c>
      <c r="D2" s="2" t="inlineStr">
        <is>
          <t>Jun. 06, 2023</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net</t>
        </is>
      </c>
      <c r="B4" s="4" t="inlineStr">
        <is>
          <t xml:space="preserve"> </t>
        </is>
      </c>
      <c r="C4" s="4" t="inlineStr">
        <is>
          <t xml:space="preserve"> </t>
        </is>
      </c>
      <c r="D4" s="4" t="inlineStr">
        <is>
          <t xml:space="preserve"> </t>
        </is>
      </c>
      <c r="E4" s="4" t="inlineStr">
        <is>
          <t xml:space="preserve"> </t>
        </is>
      </c>
      <c r="F4" s="6" t="n">
        <v>1287565</v>
      </c>
    </row>
    <row r="5">
      <c r="A5" s="4" t="inlineStr">
        <is>
          <t>Wendys Sam Rittenberg, Charleston, S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perty, net</t>
        </is>
      </c>
      <c r="B7" s="4" t="inlineStr">
        <is>
          <t xml:space="preserve"> </t>
        </is>
      </c>
      <c r="C7" s="6" t="n">
        <v>3684866</v>
      </c>
      <c r="D7" s="6" t="n">
        <v>3900000</v>
      </c>
      <c r="E7" s="4" t="inlineStr">
        <is>
          <t xml:space="preserve"> </t>
        </is>
      </c>
      <c r="F7" s="4" t="inlineStr">
        <is>
          <t xml:space="preserve"> </t>
        </is>
      </c>
    </row>
    <row r="8">
      <c r="A8" s="4" t="inlineStr">
        <is>
          <t>Wendys Sam Rittenberg, Charleston, SC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Property, net</t>
        </is>
      </c>
      <c r="B10" s="6" t="n">
        <v>3108135</v>
      </c>
      <c r="C10" s="4" t="inlineStr">
        <is>
          <t xml:space="preserve"> </t>
        </is>
      </c>
      <c r="D10" s="4" t="inlineStr">
        <is>
          <t xml:space="preserve"> </t>
        </is>
      </c>
      <c r="E10" s="4" t="inlineStr">
        <is>
          <t xml:space="preserve"> </t>
        </is>
      </c>
      <c r="F10" s="4" t="inlineStr">
        <is>
          <t xml:space="preserve"> </t>
        </is>
      </c>
    </row>
    <row r="11">
      <c r="A11" s="4" t="inlineStr">
        <is>
          <t>Wendys Richland Ave, Aiken, S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perty, net</t>
        </is>
      </c>
      <c r="B13" s="4" t="inlineStr">
        <is>
          <t xml:space="preserve"> </t>
        </is>
      </c>
      <c r="C13" s="4" t="inlineStr">
        <is>
          <t xml:space="preserve"> </t>
        </is>
      </c>
      <c r="D13" s="7" t="n">
        <v>3400000</v>
      </c>
      <c r="E13" s="4" t="inlineStr">
        <is>
          <t xml:space="preserve"> </t>
        </is>
      </c>
      <c r="F13" s="4" t="inlineStr">
        <is>
          <t xml:space="preserve"> </t>
        </is>
      </c>
    </row>
    <row r="14">
      <c r="A14" s="4" t="inlineStr">
        <is>
          <t>Wendys Richland Ave, Aiken, S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Property, net</t>
        </is>
      </c>
      <c r="B16" s="7" t="n">
        <v>3016300</v>
      </c>
      <c r="C16" s="4" t="inlineStr">
        <is>
          <t xml:space="preserve"> </t>
        </is>
      </c>
      <c r="D16" s="4" t="inlineStr">
        <is>
          <t xml:space="preserve"> </t>
        </is>
      </c>
      <c r="E16" s="4" t="inlineStr">
        <is>
          <t xml:space="preserve"> </t>
        </is>
      </c>
      <c r="F16" s="4" t="inlineStr">
        <is>
          <t xml:space="preserve"> </t>
        </is>
      </c>
    </row>
    <row r="17">
      <c r="A17" s="4" t="inlineStr">
        <is>
          <t>Wendys Folly Road, Charleston, S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Property, net</t>
        </is>
      </c>
      <c r="B19" s="4" t="inlineStr">
        <is>
          <t xml:space="preserve"> </t>
        </is>
      </c>
      <c r="C19" s="6" t="n">
        <v>3341033</v>
      </c>
      <c r="D19" s="6" t="n">
        <v>3500000</v>
      </c>
      <c r="E19" s="4" t="inlineStr">
        <is>
          <t xml:space="preserve"> </t>
        </is>
      </c>
      <c r="F19" s="4" t="inlineStr">
        <is>
          <t xml:space="preserve"> </t>
        </is>
      </c>
    </row>
    <row r="20">
      <c r="A20" s="4" t="inlineStr">
        <is>
          <t>Wendys Folly Road, Charleston, SC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Property, net</t>
        </is>
      </c>
      <c r="B22" s="6" t="n">
        <v>2939098</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ntal income (Note 3)</t>
        </is>
      </c>
      <c r="B4" s="6" t="n">
        <v>117587</v>
      </c>
      <c r="C4" s="6" t="n">
        <v>288376</v>
      </c>
      <c r="D4" s="6" t="n">
        <v>235174</v>
      </c>
      <c r="E4" s="6" t="n">
        <v>598696</v>
      </c>
    </row>
    <row r="5">
      <c r="A5" s="4" t="inlineStr">
        <is>
          <t>TOTAL OPERATING REVENUES</t>
        </is>
      </c>
      <c r="B5" s="7" t="n">
        <v>117587</v>
      </c>
      <c r="C5" s="7" t="n">
        <v>288376</v>
      </c>
      <c r="D5" s="7" t="n">
        <v>235174</v>
      </c>
      <c r="E5" s="7" t="n">
        <v>59869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artnership management fees (Note 5)</t>
        </is>
      </c>
      <c r="B7" s="7" t="n">
        <v>45000</v>
      </c>
      <c r="C7" s="7" t="n">
        <v>68079</v>
      </c>
      <c r="D7" s="7" t="n">
        <v>90000</v>
      </c>
      <c r="E7" s="7" t="n">
        <v>136158</v>
      </c>
    </row>
    <row r="8">
      <c r="A8" s="4" t="inlineStr">
        <is>
          <t>Insurance</t>
        </is>
      </c>
      <c r="B8" s="7" t="n">
        <v>554</v>
      </c>
      <c r="C8" s="7" t="n">
        <v>712</v>
      </c>
      <c r="D8" s="7" t="n">
        <v>1027</v>
      </c>
      <c r="E8" s="7" t="n">
        <v>1467</v>
      </c>
    </row>
    <row r="9">
      <c r="A9" s="4" t="inlineStr">
        <is>
          <t>General and administrative</t>
        </is>
      </c>
      <c r="B9" s="7" t="n">
        <v>9485</v>
      </c>
      <c r="C9" s="7" t="n">
        <v>19414</v>
      </c>
      <c r="D9" s="7" t="n">
        <v>15991</v>
      </c>
      <c r="E9" s="7" t="n">
        <v>75488</v>
      </c>
    </row>
    <row r="10">
      <c r="A10" s="4" t="inlineStr">
        <is>
          <t>Advisory Board fees and expenses</t>
        </is>
      </c>
      <c r="B10" s="7" t="n">
        <v>750</v>
      </c>
      <c r="C10" s="7" t="n">
        <v>1750</v>
      </c>
      <c r="D10" s="7" t="n">
        <v>1500</v>
      </c>
      <c r="E10" s="7" t="n">
        <v>3500</v>
      </c>
    </row>
    <row r="11">
      <c r="A11" s="4" t="inlineStr">
        <is>
          <t>Professional services</t>
        </is>
      </c>
      <c r="B11" s="7" t="n">
        <v>32756</v>
      </c>
      <c r="C11" s="7" t="n">
        <v>24870</v>
      </c>
      <c r="D11" s="7" t="n">
        <v>123073</v>
      </c>
      <c r="E11" s="7" t="n">
        <v>92732</v>
      </c>
    </row>
    <row r="12">
      <c r="A12" s="4" t="inlineStr">
        <is>
          <t>Depreciation</t>
        </is>
      </c>
      <c r="B12" s="4" t="inlineStr">
        <is>
          <t xml:space="preserve"> </t>
        </is>
      </c>
      <c r="C12" s="4" t="inlineStr">
        <is>
          <t xml:space="preserve"> </t>
        </is>
      </c>
      <c r="D12" s="4" t="inlineStr">
        <is>
          <t xml:space="preserve"> </t>
        </is>
      </c>
      <c r="E12" s="4" t="inlineStr">
        <is>
          <t xml:space="preserve"> </t>
        </is>
      </c>
    </row>
    <row r="13">
      <c r="A13" s="4" t="inlineStr">
        <is>
          <t>Amortization</t>
        </is>
      </c>
      <c r="B13" s="7" t="n">
        <v>4267</v>
      </c>
      <c r="C13" s="7" t="n">
        <v>9929</v>
      </c>
      <c r="D13" s="7" t="n">
        <v>8535</v>
      </c>
      <c r="E13" s="7" t="n">
        <v>30005</v>
      </c>
    </row>
    <row r="14">
      <c r="A14" s="4" t="inlineStr">
        <is>
          <t>TOTAL OPERATING EXPENSES</t>
        </is>
      </c>
      <c r="B14" s="7" t="n">
        <v>92812</v>
      </c>
      <c r="C14" s="7" t="n">
        <v>124754</v>
      </c>
      <c r="D14" s="7" t="n">
        <v>240126</v>
      </c>
      <c r="E14" s="7" t="n">
        <v>339350</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row>
    <row r="17">
      <c r="A17" s="4" t="inlineStr">
        <is>
          <t>Other interest income</t>
        </is>
      </c>
      <c r="B17" s="7" t="n">
        <v>1314</v>
      </c>
      <c r="C17" s="7" t="n">
        <v>169</v>
      </c>
      <c r="D17" s="7" t="n">
        <v>26435</v>
      </c>
      <c r="E17" s="7" t="n">
        <v>7999</v>
      </c>
    </row>
    <row r="18">
      <c r="A18" s="4" t="inlineStr">
        <is>
          <t>Gain on sale of property</t>
        </is>
      </c>
      <c r="B18" s="4" t="inlineStr">
        <is>
          <t xml:space="preserve"> </t>
        </is>
      </c>
      <c r="C18" s="4" t="inlineStr">
        <is>
          <t xml:space="preserve"> </t>
        </is>
      </c>
      <c r="D18" s="7" t="n">
        <v>0</v>
      </c>
      <c r="E18" s="7" t="n">
        <v>1036706</v>
      </c>
    </row>
    <row r="19">
      <c r="A19" s="4" t="inlineStr">
        <is>
          <t>TOTAL OTHER INCOME</t>
        </is>
      </c>
      <c r="B19" s="7" t="n">
        <v>1314</v>
      </c>
      <c r="C19" s="7" t="n">
        <v>169</v>
      </c>
      <c r="D19" s="7" t="n">
        <v>26435</v>
      </c>
      <c r="E19" s="7" t="n">
        <v>1044705</v>
      </c>
    </row>
    <row r="20">
      <c r="A20" s="4" t="inlineStr">
        <is>
          <t>NET INCOME</t>
        </is>
      </c>
      <c r="B20" s="7" t="n">
        <v>26089</v>
      </c>
      <c r="C20" s="7" t="n">
        <v>163791</v>
      </c>
      <c r="D20" s="7" t="n">
        <v>21483</v>
      </c>
      <c r="E20" s="7" t="n">
        <v>1304051</v>
      </c>
    </row>
    <row r="21">
      <c r="A21" s="4" t="inlineStr">
        <is>
          <t>NET INCOME ALLOCATED - GENERAL PARTNER</t>
        </is>
      </c>
      <c r="B21" s="7" t="n">
        <v>261</v>
      </c>
      <c r="C21" s="7" t="n">
        <v>1638</v>
      </c>
      <c r="D21" s="7" t="n">
        <v>215</v>
      </c>
      <c r="E21" s="7" t="n">
        <v>13041</v>
      </c>
    </row>
    <row r="22">
      <c r="A22" s="4" t="inlineStr">
        <is>
          <t>NET INCOME ALLOCATED - LIMITED PARTNERS</t>
        </is>
      </c>
      <c r="B22" s="6" t="n">
        <v>25828</v>
      </c>
      <c r="C22" s="6" t="n">
        <v>162153</v>
      </c>
      <c r="D22" s="6" t="n">
        <v>21268</v>
      </c>
      <c r="E22" s="6" t="n">
        <v>1291010</v>
      </c>
    </row>
    <row r="23">
      <c r="A23" s="3" t="inlineStr">
        <is>
          <t>Based on 46,280.3 interests outstanding: (Basic and diluted)</t>
        </is>
      </c>
      <c r="B23" s="4" t="inlineStr">
        <is>
          <t xml:space="preserve"> </t>
        </is>
      </c>
      <c r="C23" s="4" t="inlineStr">
        <is>
          <t xml:space="preserve"> </t>
        </is>
      </c>
      <c r="D23" s="4" t="inlineStr">
        <is>
          <t xml:space="preserve"> </t>
        </is>
      </c>
      <c r="E23" s="4" t="inlineStr">
        <is>
          <t xml:space="preserve"> </t>
        </is>
      </c>
    </row>
    <row r="24">
      <c r="A24" s="4" t="inlineStr">
        <is>
          <t>NET INCOME PER LIMITED PARTNERSHIP INTEREST</t>
        </is>
      </c>
      <c r="B24" s="8" t="n">
        <v>0.5600000000000001</v>
      </c>
      <c r="C24" s="8" t="n">
        <v>3.5</v>
      </c>
      <c r="D24" s="8" t="n">
        <v>0.46</v>
      </c>
      <c r="E24" s="8" t="n">
        <v>2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Income (Unaudited) (Parenthetical) - shares</t>
        </is>
      </c>
      <c r="B1" s="2" t="inlineStr">
        <is>
          <t>Jun. 30, 2024</t>
        </is>
      </c>
      <c r="C1" s="2" t="inlineStr">
        <is>
          <t>Dec. 31, 2023</t>
        </is>
      </c>
      <c r="D1" s="2" t="inlineStr">
        <is>
          <t>Jun. 30, 2023</t>
        </is>
      </c>
    </row>
    <row r="2">
      <c r="A2" s="3" t="inlineStr">
        <is>
          <t>Income Statement [Abstract]</t>
        </is>
      </c>
      <c r="B2" s="4" t="inlineStr">
        <is>
          <t xml:space="preserve"> </t>
        </is>
      </c>
      <c r="C2" s="4" t="inlineStr">
        <is>
          <t xml:space="preserve"> </t>
        </is>
      </c>
      <c r="D2" s="4" t="inlineStr">
        <is>
          <t xml:space="preserve"> </t>
        </is>
      </c>
    </row>
    <row r="3">
      <c r="A3" s="4" t="inlineStr">
        <is>
          <t>Limited partners capital account, interests outstanding</t>
        </is>
      </c>
      <c r="B3" s="5" t="n">
        <v>46280.3</v>
      </c>
      <c r="C3" s="5" t="n">
        <v>46280.3</v>
      </c>
      <c r="D3" s="5"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1483</v>
      </c>
      <c r="C4" s="6" t="n">
        <v>1304051</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7" t="n">
        <v>8535</v>
      </c>
      <c r="C6" s="7" t="n">
        <v>30005</v>
      </c>
    </row>
    <row r="7">
      <c r="A7" s="3" t="inlineStr">
        <is>
          <t>Changes in operating assets and liabilities</t>
        </is>
      </c>
      <c r="B7" s="4" t="inlineStr">
        <is>
          <t xml:space="preserve"> </t>
        </is>
      </c>
      <c r="C7" s="4" t="inlineStr">
        <is>
          <t xml:space="preserve"> </t>
        </is>
      </c>
    </row>
    <row r="8">
      <c r="A8" s="4" t="inlineStr">
        <is>
          <t>Gain on sale of property</t>
        </is>
      </c>
      <c r="B8" s="4" t="inlineStr">
        <is>
          <t xml:space="preserve"> </t>
        </is>
      </c>
      <c r="C8" s="7" t="n">
        <v>-1036706</v>
      </c>
    </row>
    <row r="9">
      <c r="A9" s="4" t="inlineStr">
        <is>
          <t>Decrease in rents and other receivables</t>
        </is>
      </c>
      <c r="B9" s="7" t="n">
        <v>145120</v>
      </c>
      <c r="C9" s="7" t="n">
        <v>342359</v>
      </c>
    </row>
    <row r="10">
      <c r="A10" s="4" t="inlineStr">
        <is>
          <t>(Increase) decrease in security deposit escrow</t>
        </is>
      </c>
      <c r="B10" s="7" t="n">
        <v>-392</v>
      </c>
      <c r="C10" s="7" t="n">
        <v>13499</v>
      </c>
    </row>
    <row r="11">
      <c r="A11" s="4" t="inlineStr">
        <is>
          <t>Decrease in prepaid insurance</t>
        </is>
      </c>
      <c r="B11" s="7" t="n">
        <v>838</v>
      </c>
      <c r="C11" s="7" t="n">
        <v>1566</v>
      </c>
    </row>
    <row r="12">
      <c r="A12" s="4" t="inlineStr">
        <is>
          <t>Decrease in prepaid state income taxes</t>
        </is>
      </c>
      <c r="B12" s="7" t="n">
        <v>24897</v>
      </c>
      <c r="C12" s="4" t="inlineStr">
        <is>
          <t xml:space="preserve"> </t>
        </is>
      </c>
    </row>
    <row r="13">
      <c r="A13" s="4" t="inlineStr">
        <is>
          <t>(Decrease) increase in accounts payable and accrued expenses</t>
        </is>
      </c>
      <c r="B13" s="7" t="n">
        <v>-163095</v>
      </c>
      <c r="C13" s="7" t="n">
        <v>34967</v>
      </c>
    </row>
    <row r="14">
      <c r="A14" s="4" t="inlineStr">
        <is>
          <t>Security deposit refund</t>
        </is>
      </c>
      <c r="B14" s="4" t="inlineStr">
        <is>
          <t xml:space="preserve"> </t>
        </is>
      </c>
      <c r="C14" s="7" t="n">
        <v>-6365</v>
      </c>
    </row>
    <row r="15">
      <c r="A15" s="4" t="inlineStr">
        <is>
          <t>Increase in deferred closing costs</t>
        </is>
      </c>
      <c r="B15" s="7" t="n">
        <v>-8217</v>
      </c>
      <c r="C15" s="7" t="n">
        <v>-58794</v>
      </c>
    </row>
    <row r="16">
      <c r="A16" s="4" t="inlineStr">
        <is>
          <t>Increase in unearned rental income</t>
        </is>
      </c>
      <c r="B16" s="4" t="inlineStr">
        <is>
          <t xml:space="preserve"> </t>
        </is>
      </c>
      <c r="C16" s="7" t="n">
        <v>31511</v>
      </c>
    </row>
    <row r="17">
      <c r="A17" s="4" t="inlineStr">
        <is>
          <t>Decrease in due to General Partner</t>
        </is>
      </c>
      <c r="B17" s="7" t="n">
        <v>-27939</v>
      </c>
      <c r="C17" s="7" t="n">
        <v>-2102</v>
      </c>
    </row>
    <row r="18">
      <c r="A18" s="4" t="inlineStr">
        <is>
          <t>Net cash from operating activities</t>
        </is>
      </c>
      <c r="B18" s="7" t="n">
        <v>1230</v>
      </c>
      <c r="C18" s="7" t="n">
        <v>653991</v>
      </c>
    </row>
    <row r="19">
      <c r="A19" s="3" t="inlineStr">
        <is>
          <t>CASH FLOWS PROVIDED FROM INVESTING ACTIVITIES:</t>
        </is>
      </c>
      <c r="B19" s="4" t="inlineStr">
        <is>
          <t xml:space="preserve"> </t>
        </is>
      </c>
      <c r="C19" s="4" t="inlineStr">
        <is>
          <t xml:space="preserve"> </t>
        </is>
      </c>
    </row>
    <row r="20">
      <c r="A20" s="4" t="inlineStr">
        <is>
          <t>Proceeds from sale of Property, net</t>
        </is>
      </c>
      <c r="B20" s="4" t="inlineStr">
        <is>
          <t xml:space="preserve"> </t>
        </is>
      </c>
      <c r="C20" s="7" t="n">
        <v>1287565</v>
      </c>
    </row>
    <row r="21">
      <c r="A21" s="4" t="inlineStr">
        <is>
          <t>Interest applied to Indemnification Trust account</t>
        </is>
      </c>
      <c r="B21" s="7" t="n">
        <v>-21373</v>
      </c>
      <c r="C21" s="7" t="n">
        <v>-7808</v>
      </c>
    </row>
    <row r="22">
      <c r="A22" s="4" t="inlineStr">
        <is>
          <t>Indemnification Trust account withdrawal</t>
        </is>
      </c>
      <c r="B22" s="7" t="n">
        <v>120000</v>
      </c>
      <c r="C22" s="4" t="inlineStr">
        <is>
          <t xml:space="preserve"> </t>
        </is>
      </c>
    </row>
    <row r="23">
      <c r="A23" s="4" t="inlineStr">
        <is>
          <t>Net cash provided from investing activities</t>
        </is>
      </c>
      <c r="B23" s="7" t="n">
        <v>98627</v>
      </c>
      <c r="C23" s="7" t="n">
        <v>1279757</v>
      </c>
    </row>
    <row r="24">
      <c r="A24" s="3" t="inlineStr">
        <is>
          <t>CASH FLOWS USED IN FINANCING ACTIVITIES:</t>
        </is>
      </c>
      <c r="B24" s="4" t="inlineStr">
        <is>
          <t xml:space="preserve"> </t>
        </is>
      </c>
      <c r="C24" s="4" t="inlineStr">
        <is>
          <t xml:space="preserve"> </t>
        </is>
      </c>
    </row>
    <row r="25">
      <c r="A25" s="4" t="inlineStr">
        <is>
          <t>Cash distributions to Limited Partners</t>
        </is>
      </c>
      <c r="B25" s="7" t="n">
        <v>-234495</v>
      </c>
      <c r="C25" s="7" t="n">
        <v>-1725001</v>
      </c>
    </row>
    <row r="26">
      <c r="A26" s="4" t="inlineStr">
        <is>
          <t>Cash distributions to General Partner</t>
        </is>
      </c>
      <c r="B26" s="7" t="n">
        <v>-1109</v>
      </c>
      <c r="C26" s="7" t="n">
        <v>-5111</v>
      </c>
    </row>
    <row r="27">
      <c r="A27" s="4" t="inlineStr">
        <is>
          <t>Net cash used in financing activities</t>
        </is>
      </c>
      <c r="B27" s="7" t="n">
        <v>-235604</v>
      </c>
      <c r="C27" s="7" t="n">
        <v>-1730112</v>
      </c>
    </row>
    <row r="28">
      <c r="A28" s="4" t="inlineStr">
        <is>
          <t>NET (DECREASE) INCREASE IN CASH AND CASH EQUIVALENTS</t>
        </is>
      </c>
      <c r="B28" s="7" t="n">
        <v>-135747</v>
      </c>
      <c r="C28" s="7" t="n">
        <v>203636</v>
      </c>
    </row>
    <row r="29">
      <c r="A29" s="4" t="inlineStr">
        <is>
          <t>CASH AND CASH EQUIVALENTS AT BEGINNING OF PERIOD</t>
        </is>
      </c>
      <c r="B29" s="7" t="n">
        <v>179745</v>
      </c>
      <c r="C29" s="7" t="n">
        <v>171236</v>
      </c>
    </row>
    <row r="30">
      <c r="A30" s="4" t="inlineStr">
        <is>
          <t>CASH AND CASH EQUIVALENTS AT END OF PERIOD</t>
        </is>
      </c>
      <c r="B30" s="7" t="n">
        <v>43998</v>
      </c>
      <c r="C30" s="7" t="n">
        <v>374872</v>
      </c>
    </row>
    <row r="31">
      <c r="A31" s="3" t="inlineStr">
        <is>
          <t>Noncash investing activities</t>
        </is>
      </c>
      <c r="B31" s="4" t="inlineStr">
        <is>
          <t xml:space="preserve"> </t>
        </is>
      </c>
      <c r="C31" s="4" t="inlineStr">
        <is>
          <t xml:space="preserve"> </t>
        </is>
      </c>
    </row>
    <row r="32">
      <c r="A32" s="4" t="inlineStr">
        <is>
          <t>Distributions declared, not yet paid</t>
        </is>
      </c>
      <c r="B32" s="6" t="n">
        <v>117</v>
      </c>
      <c r="C32" s="6" t="n">
        <v>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Partner's Capital (Unaudi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BALANCE</t>
        </is>
      </c>
      <c r="B3" s="6" t="n">
        <v>1216000</v>
      </c>
      <c r="C3" s="6" t="n">
        <v>1221714</v>
      </c>
      <c r="D3" s="6" t="n">
        <v>4066694</v>
      </c>
      <c r="E3" s="6" t="n">
        <v>3406545</v>
      </c>
      <c r="F3" s="6" t="n">
        <v>1221714</v>
      </c>
      <c r="G3" s="6" t="n">
        <v>3406545</v>
      </c>
    </row>
    <row r="4">
      <c r="A4" s="4" t="inlineStr">
        <is>
          <t>Net Income (Loss)</t>
        </is>
      </c>
      <c r="B4" s="7" t="n">
        <v>26089</v>
      </c>
      <c r="C4" s="7" t="n">
        <v>-4605</v>
      </c>
      <c r="D4" s="7" t="n">
        <v>163791</v>
      </c>
      <c r="E4" s="7" t="n">
        <v>1140261</v>
      </c>
      <c r="F4" s="7" t="n">
        <v>21483</v>
      </c>
      <c r="G4" s="7" t="n">
        <v>1304051</v>
      </c>
    </row>
    <row r="5">
      <c r="A5" s="4" t="inlineStr">
        <is>
          <t>Distributions declared</t>
        </is>
      </c>
      <c r="B5" s="7" t="n">
        <v>-117</v>
      </c>
      <c r="C5" s="7" t="n">
        <v>-1109</v>
      </c>
      <c r="D5" s="7" t="n">
        <v>-1250737</v>
      </c>
      <c r="E5" s="7" t="n">
        <v>-480112</v>
      </c>
      <c r="F5" s="4" t="inlineStr">
        <is>
          <t xml:space="preserve"> </t>
        </is>
      </c>
      <c r="G5" s="4" t="inlineStr">
        <is>
          <t xml:space="preserve"> </t>
        </is>
      </c>
    </row>
    <row r="6">
      <c r="A6" s="4" t="inlineStr">
        <is>
          <t>BALANCE</t>
        </is>
      </c>
      <c r="B6" s="7" t="n">
        <v>1241972</v>
      </c>
      <c r="C6" s="7" t="n">
        <v>1216000</v>
      </c>
      <c r="D6" s="7" t="n">
        <v>2979748</v>
      </c>
      <c r="E6" s="7" t="n">
        <v>4066694</v>
      </c>
      <c r="F6" s="7" t="n">
        <v>1241972</v>
      </c>
      <c r="G6" s="7" t="n">
        <v>2979748</v>
      </c>
    </row>
    <row r="7">
      <c r="A7" s="4" t="inlineStr">
        <is>
          <t>General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7" t="n">
        <v>309720</v>
      </c>
      <c r="C8" s="7" t="n">
        <v>310875</v>
      </c>
      <c r="D8" s="7" t="n">
        <v>251211</v>
      </c>
      <c r="E8" s="7" t="n">
        <v>244918</v>
      </c>
      <c r="F8" s="7" t="n">
        <v>310875</v>
      </c>
      <c r="G8" s="7" t="n">
        <v>244918</v>
      </c>
    </row>
    <row r="9">
      <c r="A9" s="4" t="inlineStr">
        <is>
          <t>Net Income (Loss)</t>
        </is>
      </c>
      <c r="B9" s="7" t="n">
        <v>261</v>
      </c>
      <c r="C9" s="7" t="n">
        <v>-46</v>
      </c>
      <c r="D9" s="7" t="n">
        <v>1638</v>
      </c>
      <c r="E9" s="7" t="n">
        <v>11404</v>
      </c>
      <c r="F9" s="4" t="inlineStr">
        <is>
          <t xml:space="preserve"> </t>
        </is>
      </c>
      <c r="G9" s="4" t="inlineStr">
        <is>
          <t xml:space="preserve"> </t>
        </is>
      </c>
    </row>
    <row r="10">
      <c r="A10" s="4" t="inlineStr">
        <is>
          <t>Distributions declared</t>
        </is>
      </c>
      <c r="B10" s="7" t="n">
        <v>-117</v>
      </c>
      <c r="C10" s="7" t="n">
        <v>-1109</v>
      </c>
      <c r="D10" s="7" t="n">
        <v>-737</v>
      </c>
      <c r="E10" s="7" t="n">
        <v>-5111</v>
      </c>
      <c r="F10" s="4" t="inlineStr">
        <is>
          <t xml:space="preserve"> </t>
        </is>
      </c>
      <c r="G10" s="4" t="inlineStr">
        <is>
          <t xml:space="preserve"> </t>
        </is>
      </c>
    </row>
    <row r="11">
      <c r="A11" s="4" t="inlineStr">
        <is>
          <t>BALANCE</t>
        </is>
      </c>
      <c r="B11" s="7" t="n">
        <v>309864</v>
      </c>
      <c r="C11" s="7" t="n">
        <v>309720</v>
      </c>
      <c r="D11" s="7" t="n">
        <v>252112</v>
      </c>
      <c r="E11" s="7" t="n">
        <v>251211</v>
      </c>
      <c r="F11" s="7" t="n">
        <v>309864</v>
      </c>
      <c r="G11" s="7" t="n">
        <v>252112</v>
      </c>
    </row>
    <row r="12">
      <c r="A12" s="4" t="inlineStr">
        <is>
          <t>General Partner [Member] | Cumulativen Net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7" t="n">
        <v>543295</v>
      </c>
      <c r="C13" s="7" t="n">
        <v>543341</v>
      </c>
      <c r="D13" s="7" t="n">
        <v>431906</v>
      </c>
      <c r="E13" s="7" t="n">
        <v>420502</v>
      </c>
      <c r="F13" s="7" t="n">
        <v>543341</v>
      </c>
      <c r="G13" s="7" t="n">
        <v>420502</v>
      </c>
    </row>
    <row r="14">
      <c r="A14" s="4" t="inlineStr">
        <is>
          <t>Net Income (Loss)</t>
        </is>
      </c>
      <c r="B14" s="7" t="n">
        <v>261</v>
      </c>
      <c r="C14" s="7" t="n">
        <v>-46</v>
      </c>
      <c r="D14" s="7" t="n">
        <v>1638</v>
      </c>
      <c r="E14" s="7" t="n">
        <v>11404</v>
      </c>
      <c r="F14" s="4" t="inlineStr">
        <is>
          <t xml:space="preserve"> </t>
        </is>
      </c>
      <c r="G14" s="4" t="inlineStr">
        <is>
          <t xml:space="preserve"> </t>
        </is>
      </c>
    </row>
    <row r="15">
      <c r="A15" s="4" t="inlineStr">
        <is>
          <t>Distribution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7" t="n">
        <v>543556</v>
      </c>
      <c r="C16" s="7" t="n">
        <v>543295</v>
      </c>
      <c r="D16" s="7" t="n">
        <v>433544</v>
      </c>
      <c r="E16" s="7" t="n">
        <v>431906</v>
      </c>
      <c r="F16" s="7" t="n">
        <v>543556</v>
      </c>
      <c r="G16" s="7" t="n">
        <v>433544</v>
      </c>
    </row>
    <row r="17">
      <c r="A17" s="4" t="inlineStr">
        <is>
          <t>General Partner [Member] | Cumulative Cash Distrib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7" t="n">
        <v>-233575</v>
      </c>
      <c r="C18" s="7" t="n">
        <v>-232466</v>
      </c>
      <c r="D18" s="7" t="n">
        <v>-180695</v>
      </c>
      <c r="E18" s="7" t="n">
        <v>-175584</v>
      </c>
      <c r="F18" s="7" t="n">
        <v>-232466</v>
      </c>
      <c r="G18" s="7" t="n">
        <v>-175584</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s declared</t>
        </is>
      </c>
      <c r="B20" s="7" t="n">
        <v>-117</v>
      </c>
      <c r="C20" s="7" t="n">
        <v>-1109</v>
      </c>
      <c r="D20" s="7" t="n">
        <v>-737</v>
      </c>
      <c r="E20" s="7" t="n">
        <v>-5111</v>
      </c>
      <c r="F20" s="4" t="inlineStr">
        <is>
          <t xml:space="preserve"> </t>
        </is>
      </c>
      <c r="G20" s="4" t="inlineStr">
        <is>
          <t xml:space="preserve"> </t>
        </is>
      </c>
    </row>
    <row r="21">
      <c r="A21" s="4" t="inlineStr">
        <is>
          <t>BALANCE</t>
        </is>
      </c>
      <c r="B21" s="7" t="n">
        <v>-233692</v>
      </c>
      <c r="C21" s="7" t="n">
        <v>-233575</v>
      </c>
      <c r="D21" s="7" t="n">
        <v>-181432</v>
      </c>
      <c r="E21" s="7" t="n">
        <v>-180695</v>
      </c>
      <c r="F21" s="7" t="n">
        <v>-233692</v>
      </c>
      <c r="G21" s="7" t="n">
        <v>-181432</v>
      </c>
    </row>
    <row r="22">
      <c r="A22" s="4" t="inlineStr">
        <is>
          <t>Limited Partn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7" t="n">
        <v>906280</v>
      </c>
      <c r="C23" s="7" t="n">
        <v>910839</v>
      </c>
      <c r="D23" s="7" t="n">
        <v>3815483</v>
      </c>
      <c r="E23" s="7" t="n">
        <v>3161627</v>
      </c>
      <c r="F23" s="7" t="n">
        <v>910839</v>
      </c>
      <c r="G23" s="7" t="n">
        <v>3161627</v>
      </c>
    </row>
    <row r="24">
      <c r="A24" s="4" t="inlineStr">
        <is>
          <t>Net Income (Loss)</t>
        </is>
      </c>
      <c r="B24" s="7" t="n">
        <v>25828</v>
      </c>
      <c r="C24" s="7" t="n">
        <v>-4559</v>
      </c>
      <c r="D24" s="7" t="n">
        <v>162153</v>
      </c>
      <c r="E24" s="7" t="n">
        <v>1128857</v>
      </c>
      <c r="F24" s="4" t="inlineStr">
        <is>
          <t xml:space="preserve"> </t>
        </is>
      </c>
      <c r="G24" s="4" t="inlineStr">
        <is>
          <t xml:space="preserve"> </t>
        </is>
      </c>
    </row>
    <row r="25">
      <c r="A25" s="4" t="inlineStr">
        <is>
          <t>Distributions declared</t>
        </is>
      </c>
      <c r="B25" s="4" t="inlineStr">
        <is>
          <t xml:space="preserve"> </t>
        </is>
      </c>
      <c r="C25" s="4" t="inlineStr">
        <is>
          <t xml:space="preserve"> </t>
        </is>
      </c>
      <c r="D25" s="7" t="n">
        <v>-1250000</v>
      </c>
      <c r="E25" s="7" t="n">
        <v>-475001</v>
      </c>
      <c r="F25" s="4" t="inlineStr">
        <is>
          <t xml:space="preserve"> </t>
        </is>
      </c>
      <c r="G25" s="4" t="inlineStr">
        <is>
          <t xml:space="preserve"> </t>
        </is>
      </c>
    </row>
    <row r="26">
      <c r="A26" s="4" t="inlineStr">
        <is>
          <t>BALANCE</t>
        </is>
      </c>
      <c r="B26" s="7" t="n">
        <v>932107</v>
      </c>
      <c r="C26" s="7" t="n">
        <v>906280</v>
      </c>
      <c r="D26" s="7" t="n">
        <v>2727636</v>
      </c>
      <c r="E26" s="7" t="n">
        <v>3815483</v>
      </c>
      <c r="F26" s="7" t="n">
        <v>932107</v>
      </c>
      <c r="G26" s="7" t="n">
        <v>2727636</v>
      </c>
    </row>
    <row r="27">
      <c r="A27" s="4" t="inlineStr">
        <is>
          <t>Limited Partner [Member] | Cumulativen Net Inco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7" t="n">
        <v>60152030</v>
      </c>
      <c r="C28" s="7" t="n">
        <v>60156589</v>
      </c>
      <c r="D28" s="7" t="n">
        <v>49124513</v>
      </c>
      <c r="E28" s="7" t="n">
        <v>47995656</v>
      </c>
      <c r="F28" s="7" t="n">
        <v>60156589</v>
      </c>
      <c r="G28" s="7" t="n">
        <v>47995656</v>
      </c>
    </row>
    <row r="29">
      <c r="A29" s="4" t="inlineStr">
        <is>
          <t>Net Income (Loss)</t>
        </is>
      </c>
      <c r="B29" s="7" t="n">
        <v>25828</v>
      </c>
      <c r="C29" s="7" t="n">
        <v>-4559</v>
      </c>
      <c r="D29" s="7" t="n">
        <v>162153</v>
      </c>
      <c r="E29" s="7" t="n">
        <v>1128857</v>
      </c>
      <c r="F29" s="4" t="inlineStr">
        <is>
          <t xml:space="preserve"> </t>
        </is>
      </c>
      <c r="G29" s="4" t="inlineStr">
        <is>
          <t xml:space="preserve"> </t>
        </is>
      </c>
    </row>
    <row r="30">
      <c r="A30" s="4" t="inlineStr">
        <is>
          <t>Distribution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7" t="n">
        <v>60177857</v>
      </c>
      <c r="C31" s="7" t="n">
        <v>60152030</v>
      </c>
      <c r="D31" s="7" t="n">
        <v>49286666</v>
      </c>
      <c r="E31" s="7" t="n">
        <v>49124513</v>
      </c>
      <c r="F31" s="7" t="n">
        <v>60177857</v>
      </c>
      <c r="G31" s="7" t="n">
        <v>49286666</v>
      </c>
    </row>
    <row r="32">
      <c r="A32" s="4" t="inlineStr">
        <is>
          <t>Limited Partner [Member] | Cumulative Cash Distribu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t>
        </is>
      </c>
      <c r="B33" s="7" t="n">
        <v>-97763989</v>
      </c>
      <c r="C33" s="7" t="n">
        <v>-97763989</v>
      </c>
      <c r="D33" s="7" t="n">
        <v>-83827269</v>
      </c>
      <c r="E33" s="7" t="n">
        <v>-83352268</v>
      </c>
      <c r="F33" s="7" t="n">
        <v>-97763989</v>
      </c>
      <c r="G33" s="7" t="n">
        <v>-83352268</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s declared</t>
        </is>
      </c>
      <c r="B35" s="4" t="inlineStr">
        <is>
          <t xml:space="preserve"> </t>
        </is>
      </c>
      <c r="C35" s="4" t="inlineStr">
        <is>
          <t xml:space="preserve"> </t>
        </is>
      </c>
      <c r="D35" s="7" t="n">
        <v>-1250000</v>
      </c>
      <c r="E35" s="7" t="n">
        <v>-475001</v>
      </c>
      <c r="F35" s="4" t="inlineStr">
        <is>
          <t xml:space="preserve"> </t>
        </is>
      </c>
      <c r="G35" s="4" t="inlineStr">
        <is>
          <t xml:space="preserve"> </t>
        </is>
      </c>
    </row>
    <row r="36">
      <c r="A36" s="4" t="inlineStr">
        <is>
          <t>BALANCE</t>
        </is>
      </c>
      <c r="B36" s="7" t="n">
        <v>-97763989</v>
      </c>
      <c r="C36" s="7" t="n">
        <v>-97763989</v>
      </c>
      <c r="D36" s="7" t="n">
        <v>-85077269</v>
      </c>
      <c r="E36" s="7" t="n">
        <v>-83827269</v>
      </c>
      <c r="F36" s="7" t="n">
        <v>-97763989</v>
      </c>
      <c r="G36" s="7" t="n">
        <v>-85077269</v>
      </c>
    </row>
    <row r="37">
      <c r="A37" s="4" t="inlineStr">
        <is>
          <t>Limited Partner [Member] | Capital Contributions Net of Offering Co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t>
        </is>
      </c>
      <c r="B38" s="7" t="n">
        <v>39358468</v>
      </c>
      <c r="C38" s="7" t="n">
        <v>39358468</v>
      </c>
      <c r="D38" s="7" t="n">
        <v>39358468</v>
      </c>
      <c r="E38" s="7" t="n">
        <v>39358468</v>
      </c>
      <c r="F38" s="7" t="n">
        <v>39358468</v>
      </c>
      <c r="G38" s="7" t="n">
        <v>39358468</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tribution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B41" s="7" t="n">
        <v>39358468</v>
      </c>
      <c r="C41" s="7" t="n">
        <v>39358468</v>
      </c>
      <c r="D41" s="7" t="n">
        <v>39358468</v>
      </c>
      <c r="E41" s="7" t="n">
        <v>39358468</v>
      </c>
      <c r="F41" s="7" t="n">
        <v>39358468</v>
      </c>
      <c r="G41" s="7" t="n">
        <v>39358468</v>
      </c>
    </row>
    <row r="42">
      <c r="A42" s="4" t="inlineStr">
        <is>
          <t>Limited Partner [Member] | Realloc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7" t="n">
        <v>-840229</v>
      </c>
      <c r="C43" s="7" t="n">
        <v>-840229</v>
      </c>
      <c r="D43" s="7" t="n">
        <v>-840229</v>
      </c>
      <c r="E43" s="7" t="n">
        <v>-840229</v>
      </c>
      <c r="F43" s="7" t="n">
        <v>-840229</v>
      </c>
      <c r="G43" s="7" t="n">
        <v>-840229</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6" t="n">
        <v>-840229</v>
      </c>
      <c r="C46" s="6" t="n">
        <v>-840229</v>
      </c>
      <c r="D46" s="6" t="n">
        <v>-840229</v>
      </c>
      <c r="E46" s="6" t="n">
        <v>-840229</v>
      </c>
      <c r="F46" s="6" t="n">
        <v>-840229</v>
      </c>
      <c r="G46" s="6" t="n">
        <v>-84022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iVall
Insured Income Properties 2 Limited Partnership (the “Partnership”) was formed on November 20, 1987, pursuant to the Uniform
Limited Partnership Act of the State of Wisconsin. The initial capital, contributed during 1987, consisted of $ 300 200 100 46,280.3 39,358,468 The
Partnership is continuing its orderly liquidation process per the terms of Partnership Agreement as the Partnership’s term
expired November 30, 2023. The Partnership had been in the business of owning and operating its investment portfolio of commercial
real estate properties (the “Properties”) since the late 1980’s. The Partnership has sold six Properties in the
last two years. The three remaining Properties currently owned by the Partnership are leased on a triple net basis to, and operated
by, franchisees of the International Wendy’s Company under leases with terms through December 31, 2040. As of June 30, 2024,
the Partnership owned three The
Partnership Agreement (as defined below) provides that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Interests to dissolve the Partnership; or (d) the dissolution, bankruptcy, death,
withdrawal, or incapacity of the last remaining General Partner, unless an additional General Partner is elected previously by a majority
of the limited partners. Pursuant
to a consent solicitation that concluded on October 15, 2020, the Partnership solicited and obtained the affirmative consent of limited
partners holding more than a majority of the Partnership’s outstanding Interests to authorize the General Partner, to sell the
Properties prior to November 30, 2023 if the General Partner determined such sale to be in the best interest of the Partnership and,
upon the sale of all Properties, to commence an orderly liquidation, wind-up and dissolution of the Partnership. In connection with such
consent, the limited partners approved a resolution granting the General Partner the authority to sell all or substantially all of the
Partnership’s assets prior to November 30, 2023 and subsequently liquidate and dissolve the Partnership, without further approval
from the limited partners. On August 25, 2023, the General Partner adopted resolutions determining that it is in the best interest of
the Partnership to sell all or substantially all of the Partnership’s assets, and providing that the General Partner will, upon
the sale of such assets, liquidate and dissolve the Partnership in accordance with applicable law and the terms of the Partnership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INCIP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PRINCIPLES</t>
        </is>
      </c>
      <c r="B4" s="4" t="inlineStr">
        <is>
          <t xml:space="preserve">2.
RECENTLY ADOPTED ACCOUNTING PRINCIPLES None
that would have a significant impact on the Partnership. DIVALL
INSURED INCOME PROPERTIES 2 LIMITED PARTNERSHIP NOTES
TO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25:48Z</dcterms:created>
  <dcterms:modified xmlns:dcterms="http://purl.org/dc/terms/" xmlns:xsi="http://www.w3.org/2001/XMLSchema-instance" xsi:type="dcterms:W3CDTF">2024-08-14T17:25:48Z</dcterms:modified>
</cp:coreProperties>
</file>